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Nature of Operations" sheetId="6" r:id="rId6"/>
    <s:sheet name="Significant Accounting Policies" sheetId="7" r:id="rId7"/>
    <s:sheet name="Recent Accounting Pronouncement" sheetId="8" r:id="rId8"/>
    <s:sheet name="Stockholders' Deficit" sheetId="9" r:id="rId9"/>
    <s:sheet name="Stock Options" sheetId="10" r:id="rId10"/>
    <s:sheet name="Loan-Related Party" sheetId="11" r:id="rId11"/>
    <s:sheet name="Note Payable" sheetId="12" r:id="rId12"/>
    <s:sheet name="Convertible Debt and Derivative" sheetId="13" r:id="rId13"/>
    <s:sheet name="Fair Value Measurement" sheetId="14" r:id="rId14"/>
    <s:sheet name="Property and Equipment" sheetId="15" r:id="rId15"/>
    <s:sheet name="Intangibles" sheetId="16" r:id="rId16"/>
    <s:sheet name="Subsequent Events" sheetId="17" r:id="rId17"/>
    <s:sheet name="Significant Accounting Polici18" sheetId="18" r:id="rId18"/>
    <s:sheet name="Stock Options (Tables)" sheetId="19" r:id="rId19"/>
    <s:sheet name="Fair Value Measurement (Tables)" sheetId="20" r:id="rId20"/>
    <s:sheet name="Property and Equipment (Tables)" sheetId="21" r:id="rId21"/>
    <s:sheet name="Intangibles (Tables)" sheetId="22" r:id="rId22"/>
    <s:sheet name="Significant Accounting Polici23" sheetId="23" r:id="rId23"/>
    <s:sheet name="Stockholders' Deficit (Details " sheetId="24" r:id="rId24"/>
    <s:sheet name="Stock Options (Details)" sheetId="25" r:id="rId25"/>
    <s:sheet name="Stock Options (Details Narrativ" sheetId="26" r:id="rId26"/>
    <s:sheet name="Loans-Related Party (Details Na" sheetId="27" r:id="rId27"/>
    <s:sheet name="Notes Payable (Details Narrativ" sheetId="28" r:id="rId28"/>
    <s:sheet name="Convertible Debt and Derivati29" sheetId="29" r:id="rId29"/>
    <s:sheet name="Fair Value Measurements (Detail" sheetId="30" r:id="rId30"/>
    <s:sheet name="Property and Equipment (Details" sheetId="31" r:id="rId31"/>
    <s:sheet name="Property and Equipment (Detai32" sheetId="32" r:id="rId32"/>
    <s:sheet name="Intangibles (Details)" sheetId="33" r:id="rId33"/>
    <s:sheet name="Intangibles (Details Narrative)" sheetId="34" r:id="rId34"/>
  </s:sheets>
  <s:definedNames/>
  <s:calcPr calcId="124519" calcMode="auto" fullCalcOnLoad="1"/>
</s:workbook>
</file>

<file path=xl/sharedStrings.xml><?xml version="1.0" encoding="utf-8"?>
<sst xmlns="http://schemas.openxmlformats.org/spreadsheetml/2006/main" uniqueCount="365">
  <si>
    <t>Document and Entity Information - shares</t>
  </si>
  <si>
    <t>9 Months Ended</t>
  </si>
  <si>
    <t>Dec. 31, 2015</t>
  </si>
  <si>
    <t>Feb. 16, 2016</t>
  </si>
  <si>
    <t>Document and Entity Information</t>
  </si>
  <si>
    <t>Entity Registrant Name</t>
  </si>
  <si>
    <t>Bravatek Solutions, Inc.</t>
  </si>
  <si>
    <t>Entity Central Index Key</t>
  </si>
  <si>
    <t>Document Type</t>
  </si>
  <si>
    <t>10-Q</t>
  </si>
  <si>
    <t>Document Period End Date</t>
  </si>
  <si>
    <t>Dec. 31,
		2015</t>
  </si>
  <si>
    <t>Amendment Flag</t>
  </si>
  <si>
    <t>false</t>
  </si>
  <si>
    <t>Current Fiscal Year End Date</t>
  </si>
  <si>
    <t>--03-31</t>
  </si>
  <si>
    <t>Entity Filer Category</t>
  </si>
  <si>
    <t>Smaller Reporting Company</t>
  </si>
  <si>
    <t>Entity Voluntary Filers</t>
  </si>
  <si>
    <t>No</t>
  </si>
  <si>
    <t>Entity Well-known Seasoned Issuer</t>
  </si>
  <si>
    <t>Entity Current Reporting Status</t>
  </si>
  <si>
    <t>Yes</t>
  </si>
  <si>
    <t>Entity Common Stock, Shares Outstanding</t>
  </si>
  <si>
    <t>Document Fiscal Period Focus</t>
  </si>
  <si>
    <t>Q3</t>
  </si>
  <si>
    <t>Document Fiscal Year Focus</t>
  </si>
  <si>
    <t>CONDENSED BALANCE SHEETS - USD ($)</t>
  </si>
  <si>
    <t>Mar. 31, 2015</t>
  </si>
  <si>
    <t>CURRENT ASSETS</t>
  </si>
  <si>
    <t>Cash</t>
  </si>
  <si>
    <t>Accounts receivable</t>
  </si>
  <si>
    <t xml:space="preserve"> </t>
  </si>
  <si>
    <t>Prepaid expenses</t>
  </si>
  <si>
    <t>Note receivable</t>
  </si>
  <si>
    <t>TOTAL CURRENT ASSETS</t>
  </si>
  <si>
    <t>LONG TERM ASSETS</t>
  </si>
  <si>
    <t>Property and equipment, net</t>
  </si>
  <si>
    <t>Intangible assets, net</t>
  </si>
  <si>
    <t>TOTAL LONG TERM ASSETS</t>
  </si>
  <si>
    <t>TOTAL ASSETS</t>
  </si>
  <si>
    <t>CURRENT LIABILITIES</t>
  </si>
  <si>
    <t>Accounts Payable and accrued liabilities</t>
  </si>
  <si>
    <t>Accounts payable-related party</t>
  </si>
  <si>
    <t>Accrued Interest</t>
  </si>
  <si>
    <t>Accrued interest on loan-related party</t>
  </si>
  <si>
    <t>Notes payable-related party</t>
  </si>
  <si>
    <t>Notes Payable</t>
  </si>
  <si>
    <t>Convertible notes payable net of discount</t>
  </si>
  <si>
    <t>TOTAL CURRENT LIABILITIES</t>
  </si>
  <si>
    <t>LONG TERM LIABILITIES</t>
  </si>
  <si>
    <t>Derivative liabilities</t>
  </si>
  <si>
    <t>TOTAL LONG TERM LIABILITIES</t>
  </si>
  <si>
    <t>TOTAL LIABILITIES</t>
  </si>
  <si>
    <t>STOCKHOLDERS' DEFICIT</t>
  </si>
  <si>
    <t>Preferred stock Series A (5,000,000 Shares Authorized; Par Value $.0001, 584,271 and 5,000,000 shares issued and outstanding at December 31, 2015 and March 31, 2015)</t>
  </si>
  <si>
    <t>Preferred stock Series B (350,000 Shares Authorized; Par Value $.0001, 0 shares issued and outstanding at December 31, 2015 and March 31, 2015)</t>
  </si>
  <si>
    <t>Preferred stock Series C (1,000,000 Shares Authorized; Par Value $.0001, 0 shares issued and outstanding at December 31, 2015 and March 31, 2015)</t>
  </si>
  <si>
    <t>Common stock (5,000,000,000 Shares Authorized; No Par Value; 371,468,831 and 16,220,550 shares issued and outstanding as at December 31, 2015 and March 31, 2015)</t>
  </si>
  <si>
    <t>Additional Paid-in Capital</t>
  </si>
  <si>
    <t>Stock subscription payable (32,683,240 and 1,373,120 issuable as at December 31, 2015 and March 31, 2015)</t>
  </si>
  <si>
    <t>Accumulated Deficit</t>
  </si>
  <si>
    <t>Total Stockholders' Deficit</t>
  </si>
  <si>
    <t>Total Liabilities and Stockholders' Deficit</t>
  </si>
  <si>
    <t>CONDENSED BALANCE SHEETS (Parenthetical) - $ / shares</t>
  </si>
  <si>
    <t>Stockholder Equity</t>
  </si>
  <si>
    <t>Preferred Stock, Shares Authorized</t>
  </si>
  <si>
    <t>Common Stock, Par Value</t>
  </si>
  <si>
    <t>Common Stock, Shares Authorized</t>
  </si>
  <si>
    <t>Common Stock, Shares Issued</t>
  </si>
  <si>
    <t>Common Stock, Shares Outstanding</t>
  </si>
  <si>
    <t>Stock subscription payable</t>
  </si>
  <si>
    <t>Series A Preferred Stock [Member]</t>
  </si>
  <si>
    <t>Preferred Stock, Par Value</t>
  </si>
  <si>
    <t>Preferred Stock, Shares Issued</t>
  </si>
  <si>
    <t>Preferred Stock, Shares Outstanding</t>
  </si>
  <si>
    <t>Series B Preferred Stock [Member]</t>
  </si>
  <si>
    <t>Series C Preferred Stock [Member]</t>
  </si>
  <si>
    <t>CONDENSED STATEMENTS OF OPERATIONS (UNAUDITED) - USD ($)</t>
  </si>
  <si>
    <t>3 Months Ended</t>
  </si>
  <si>
    <t>Dec. 31, 2014</t>
  </si>
  <si>
    <t>REVENUES</t>
  </si>
  <si>
    <t>Sales</t>
  </si>
  <si>
    <t>Cost of services</t>
  </si>
  <si>
    <t>GROSS PROFIT</t>
  </si>
  <si>
    <t>OPERATING EXPENSES</t>
  </si>
  <si>
    <t>Amortization and Depreciation</t>
  </si>
  <si>
    <t>Advertisement and Promotion</t>
  </si>
  <si>
    <t>General and Administrative</t>
  </si>
  <si>
    <t>Research and development</t>
  </si>
  <si>
    <t>Professional Fees</t>
  </si>
  <si>
    <t>TOTAL OPERATING EXPENSES</t>
  </si>
  <si>
    <t>OPERATING LOSS</t>
  </si>
  <si>
    <t>OTHER INCOME (EXPENSES)</t>
  </si>
  <si>
    <t>Interest Expense</t>
  </si>
  <si>
    <t>Interest Expense - Related Party</t>
  </si>
  <si>
    <t>Loss on derivative liabilities</t>
  </si>
  <si>
    <t>Amortization of debt discount</t>
  </si>
  <si>
    <t>Debt forgiveness</t>
  </si>
  <si>
    <t>TOTAL OTHER EXPENSES</t>
  </si>
  <si>
    <t>NET LOSS</t>
  </si>
  <si>
    <t>WEIGHTED AVERAGE SHARES OUTSTANDING Basic and diluted</t>
  </si>
  <si>
    <t>Loss per share Basic and diluted</t>
  </si>
  <si>
    <t>CONDENSED STATEMENTS OF CASH FLOWS (UNDAUDITED) - USD ($)</t>
  </si>
  <si>
    <t>104 Months Ended</t>
  </si>
  <si>
    <t>CASH FLOWS FROM OPERATING ACTIVITIES</t>
  </si>
  <si>
    <t>Net Income (Loss)</t>
  </si>
  <si>
    <t>Adjustments for non-cash items:</t>
  </si>
  <si>
    <t>Stock issued for interest</t>
  </si>
  <si>
    <t>Stock issued for compensation</t>
  </si>
  <si>
    <t>Stock issued for services</t>
  </si>
  <si>
    <t>Convertible notes for services</t>
  </si>
  <si>
    <t>Loss on derivative liability</t>
  </si>
  <si>
    <t>Options issued for services</t>
  </si>
  <si>
    <t>Changes in Operating Assets and Liabilities:</t>
  </si>
  <si>
    <t>Accounts payable and accrued liabilities</t>
  </si>
  <si>
    <t>Accrued interest</t>
  </si>
  <si>
    <t>NET CASH USED IN OPERATING ACTIVITIES</t>
  </si>
  <si>
    <t>CASH FLOWS FROM INVESTING ACTIVITIES</t>
  </si>
  <si>
    <t>Computer equipment</t>
  </si>
  <si>
    <t>Property and equipment</t>
  </si>
  <si>
    <t>NET CASH USED IN INVESTING ACTIVITIES</t>
  </si>
  <si>
    <t>CASH FLOWS FROM FINANCING ACTIVITIES</t>
  </si>
  <si>
    <t>Proceeds from issuance of common stock, net</t>
  </si>
  <si>
    <t>Proceeds from notes payable</t>
  </si>
  <si>
    <t>Payments to notes payable</t>
  </si>
  <si>
    <t>Proceeds used in related party asset transfer</t>
  </si>
  <si>
    <t>Proceeds from convertible debt</t>
  </si>
  <si>
    <t>Proceeds from loan-related party</t>
  </si>
  <si>
    <t>Payments to loan - related party</t>
  </si>
  <si>
    <t>NET CASH PROVIDED BY FINANCING ACTIVITIES</t>
  </si>
  <si>
    <t>NET (DECREASE) INCREASE IN CASH AND CASH EQUIVALENTS</t>
  </si>
  <si>
    <t>CASH AND CASH EQUIVALENTS</t>
  </si>
  <si>
    <t>Beginning of period</t>
  </si>
  <si>
    <t>End of period</t>
  </si>
  <si>
    <t>Supplemental disclosures of cash flow information:</t>
  </si>
  <si>
    <t>Shares issued in settlement of interest on convertible debt</t>
  </si>
  <si>
    <t>Original issue discounts</t>
  </si>
  <si>
    <t>Common Stock Issued to Satisfy Common Stock Payable</t>
  </si>
  <si>
    <t>Intial value of the derivative liabilities</t>
  </si>
  <si>
    <t>Asset and intangibles purchased with common stock</t>
  </si>
  <si>
    <t>Nature of Operations</t>
  </si>
  <si>
    <t>Notes to Financial Statements</t>
  </si>
  <si>
    <t>1. Nature of Operations</t>
  </si>
  <si>
    <t>Bravatek
Solutions, Inc. (formerly Ecrypt Technologies, Inc.), a Colorado corporation ("the Company"), was incorporated on April
19, 2007. Effective September 29, 2015, the Company changed its name from "Ecrypt Technologies, Inc." to "Bravatek
Solutions, Inc." in order to better reflect the Company's expanding operations and strategy. The Company's business operations
are oriented around the marketing and distribution of proprietary and allied security, defense and information security software,
hardware and services, and telecom services Products include software, hardware and services, and span a diverse variety of industries
including, but not limited to, email security, user authentication, robotics, telecommunications and cyber breach protection. On
November 23, 2015, the Company effected a 10:1 reverse stock split on its shares of common stock. Unless otherwise noted, impacted
amounts and share information included in the financial statements and notes thereto have been retroactively adjusted for the
stock split as if such stock split occurred on the first day of the first period presented. Certain amounts in the notes to the
financial statements may be slightly different than previously reported due to rounding of fractional shares as a result of the
reverse stock split.</t>
  </si>
  <si>
    <t>Significant Accounting Policies</t>
  </si>
  <si>
    <t>2. Significant Accounting Policies</t>
  </si>
  <si>
    <t>Basis
of Presentation The
condensed consolidated unaudited interim financial statements included herein have been prepared pursuant to the rules and regulations
of the Securities and Exchange Commission ("SEC"). The condensed consolidated financial statements and notes are presented
as permitted on Form 10-Q and do not contain information included in the Company's annual statements and notes.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It is suggested that these condensed
consolidated financial statements be read in conjunction with the March 31, 2015 audited consolidated financial statements and
the accompanying notes thereto. The results of operations for the interim periods are not necessarily indicative of the results
to be expected for the full year. The preparation of financial statements in accordance with U.S. generally accepted accounting
principles requires management to make estimates and assumptions that affect the amounts reported in the Company's consolidated
condensed financial statements and accompanying notes. Actual results could differ materially from those estimates. These
condensed consolidated unaudited financial statements reflect all adjustments, including normal recurring adjustments which, in
the opinion of management, are necessary to present fairly the operations and cash flows for the periods presented. Use
of Estimates The
preparation of financial statements in conformity with U.S. generally accepted accounting principles requires management to make
estimates and assumptions that affect the amounts reported in the financial statements and accompanying notes. Such
estimates and assumptions impact both assets and liabilities, including but not limited to: net realizable value of accounts receivable,
estimated useful lives and potential impairment of property and equipment, the valuation of intangible assets, estimate of fair
value of share based payments and derivative liabilities, estimates of fair value of warrants issued and recorded as debt discount,
estimates of tax liabilities and estimates of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actual
results could differ significantly from estimates. Property
and Equipment Property
and equipment is stated at cost, less accumulated depreciation and is reviewed for impairment whenever events or changes in circumstances
indicate that the carrying amount of an asset may not be recoverable. Depreciation
of property and equipment is provided utilizing the straight-line method over the estimated useful lives, ranging from 5-7 years
of the respective assets. Expenditures for maintenance and repairs are charged to expense as incurred. Upon
sale or retirement of property and equipment, the related cost and accumulated depreciation are removed from the accounts and
any gain or loss is reflected in the statements of operations. Software
Development Costs Costs
for software developed for internal use are accounted for through the capitalization of those costs incurred in connection with
developing or obtaining internal-use software. Capitalized costs for internal-use software are included in intangible assets in
the consolidated balance sheet. Capitalized software development costs are amortized over three years. Costs
incurred during the preliminary project along with post-implementation stages of internal use computer software development and
costs incurred to maintain existing product offerings are expensed as incurred. The capitalization and ongoing assessment of recoverability
of development costs require considerable judgment by management with respect to certain external factors, including, but not
limited to, technological and economic feasibility and estimated economic life. At December 31, 2015, the Company had $60,362
in capitalized software development of which $60,362 was capitalized as of January 31, 2015. Capitalized software amortizing over
the software's estimated economic life. For the three and nine months ended December 31, 2015, amortization expense for capitalized
software development was $5,072 and $15,160, respectively. Research
and Development Costs
and expenses that can be clearly identified as research and development are charged to expense as incurred in accordance with
GAAP. All research and development costs have been expensed as incurred totaling $460,875 in the nine months ended December 31,
2015 and $0 in the nine months ended December 31, 2014. The company had no development costs required to be capitalized under
ASC 985-20, Costs of Software to be Sold, Leased or Marketed, Internal-Use Software, Advertising
and Promotions The
Company expenses advertising costs as incurred. Advertising expenses for the nine months ended December 31, 2015 and 2014, were
$105,778 and $11,218, respectively. Long-Lived
Assets The
Company reviews long-lived assets and certain identifiable intangibles held and used for possible impairment whenever events or
changes in circumstances indicate that the carrying amount of an asset may not be recoverable. In evaluating the fair value and
future benefits of its intangible assets, management performs an analysis of the anticipated undiscounted future net cash flow
of the individual assets over the remaining amortization period. The Company recognizes an impairment loss if the carrying value
of the asset exceeds the expected future cash flows. Uncertainty
as a Going Concern The
accompanying financial statements have been prepared assuming that the Company will continue as a going concern. The Company has
suffered recurring losses from operations since inception (April 19, 2007) up to December 31, 2015 of $14,880,174 which raises
substantial doubt about its ability to continue as a going concern. The
Company's ability to continue as a going concern is dependent upon its ability to generate profitable operations in the future
and/or obtain the necessary financing to meet its obligations and repay its liabilities arising from normal business operations
when they come due. Management has plans to seek additional capital through a private placement and public offering of its common
stock. These plans, if successful, will mitigate the factors which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 Observable inputs that reflect quoted market prices in active markets for identical assets or liabilities.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Company accounts for its derivative liabilities, at fair value, on a recurring basis under level 2.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 Original
Issue Discount For
certain convertible debt issued, the Company may provide the debt holder with an original issue discount. The original issue discount
would be recorded to debt discount, reducing the face amount of the note and is amortized to interest expense over the life of
the debt. Revenue
Recognition Product
revenue and miscellaneous income are recognized as earned. The
Company recognizes revenue and gains when earned and related costs of sales and expenses when incurred. The Company recognizes
revenue in accordance with Accounting Standards Codification Section 605-10-S99, Revenue Recognition, Overall, SEC Materials ("Section
605-10-S99"). Section 605-10-S99 requires that four basic criteria must be met before revenue can be recognized: (1) persuasive
evidence of an arrangement exists; (2) delivery has occurred or services rendered; (3) the fee is fixed and determinable; and
(4) collectability is reasonably assured. Cost of products sold consists of the cost of the purchased goods and labor related
to the corresponding sales transaction. The Company recognizes revenue from services at the time the services are completed. Accounts
Receivable/Allowance for Doubtful Accounts The
Company records its client receivables and unbilled services at their face amounts less allowances. On a periodic basis, the Company
evaluates its receivables and unbilled services and establishes allowances based on historical experience and other currently
available information. As of December 31, 2015 and March 31, 2015, management determined there was no need to establish an allowance
for doubtful accounts because there had been little history of nonpayment or indicators of credit risk, such as bankruptcy. Stock-Based
Compensation The
Company accounts for share based payments in accordance with ASC 718, Compensation - Stock Compensation, which requires all share-based
payments to employees, including grants of employee stock options, to be recognized in the financial statements based on the grant
date fair value of the award. In accordance with ASC 718-10-30-9, Measurement Objective  Fair Value at Grant Date, the
Company estimates the fair value of the award using a valuation technique. For this purpose, the Company uses the Black-Scholes
option pricing model. The Company believes this model provides the best estimate of fair value due to its ability to incorporate
inputs that change over time, such as volatility and interest rates, and to allow for actual exercise behavior of option holders. Compensation
cost is recognized over the requisite service period which is generally equal to the vesting period. Upon exercise, shares issued
will be newly issued shares from authorized common stock. ASC
505, "Compensation-Stock Compensation", establishes standards for the accounting for transactions in which an entity
exchanges its equity instruments to non-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Foreign
Currency Translation The
measurement currency of the Company is the U.S. dollar. Transactions in foreign currencies are translated at the exchange rate
in effect at the transaction date. Monetary assets and liabilities denominated in other than the measurement currency are translated
at the exchange rates in effect at the balance sheet date. The resulting exchange gains and losses are recognized in earnings. Net
Earnings (Loss) per Share Basic
and diluted net loss per share information is presented under the requirements of ASC Topic 260, Earnings per Share. Basic net
loss per share is computed by dividing net loss by the weighted average number of shares of common stock outstanding for the period,
less shares subject to repurchase. Diluted net loss per share reflects the potential dilution of securities by adding other common
stock equivalents, including stock options, shares subject to repurchase, options, warrants and convertible notes in the weighted-average
number of common shares outstanding for a period, if dilutive. As
the Company has incurred losses for the nine months ended December 31, 2015 and 2014, the potentially dilutive shares are anti-dilutive
and are thus not added into the loss per share calculations. As of December 31, 2015 and 2014, there were 49,072,849 and 13,042,461
weighted average shares outstanding, respectively. As of December 31, 2015 and 2014, there were 2,325,255,903 and 815,824,313
anti-dilutive shares related to convertible notes and convertible preferred shares based on their terms and conditions with none
related to warrants and options, respectively.</t>
  </si>
  <si>
    <t>Recent Accounting Pronouncements</t>
  </si>
  <si>
    <t>3. Recent Accounting Pronouncements</t>
  </si>
  <si>
    <t>On
May 28, 2014, the FASB issued ASU No. 2014-09, Revenue from Contracts with Customers,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Early adoption is not permitted. The updated standard is effective for us
in the first quarter of fiscal 2018. However, in April 2015, the FASB approved to defer the effective date by one year which we
will evaluate if approved. Further, we have not yet selected a transition method and we are currently evaluating the effect that
the updated standard will have on our consolidated financial statements and related disclosures. On
August 2014, the FASB issued ASU No. 2014-15, Presentation of Financial Statements - Going Concern (Subtopic 205-40): Disclosure
of Uncertainties about an Entity's Ability to Continue as a 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to provide related disclosures.
ASU 2014-15 is effective for us for our fiscal year ending December 31, 2016 and for interim periods thereafter. We are currently
evaluating the impact of this standard on our consolidated financial statements. With
the exception of the new standard discussed above, there have been no other recent accounting pronouncements or changes in accounting
pronouncements during the nine months ended December 31, 2015, as compared to the recent accounting pronouncements
described in our Annual Report on Form 10-K for the fiscal year ended March 31, 2015, that are of significance or potential
significance to us.</t>
  </si>
  <si>
    <t>Stockholders' Deficit</t>
  </si>
  <si>
    <t>4. Stockholders' Deficit</t>
  </si>
  <si>
    <t>Authorized: On
October 23, 2015, the Company amended its Articles of Incorporation to increase the number of authorized shares of Common
Stock from five hundred million (500,000,000) shares to five billion (5,000,000,000) shares with no par value. 371,468,831
common shares are issued and outstanding, with 32,683,240 of such shares issuable as of December 31, 2015. 10,000,000
preferred shares have been authorized, with 6,350,000 preferred shares, $0.0001 par value, designated a particular Series with
specific rights, and 3,650,000 preferred shares undesignated, and 584,271 preferred shares issued and outstanding as of December
31, 2015. Series
A Convertible Preferred Stock Series
B Preferred Stock Series
C Preferred Stock During
the nine months ended December 31, 2015, the Company effected the following stock transactions: On
June 2, 2015, the Company entered into an Asset Purchase Agreement with Dependable Critical Infrastructure, Inc. f/k/a
DTREDS Consolidated Inc., a Delaware corporation ("DCI"), and Viking Telecom Services, LLC, a Minnesota limited liability
company ("Viking"). Pursuant to the Agreement, the parties agreed that the Company would purchase assets of DCI relating
to Viking which DCI had acquired from Viking (general intangibles, including contract rights, office furniture totaling $7,392,
IBM server, 2011 Chevrolet Silverado 2500 Diesel truck for $35,608, and accounts receivable after January 1, 2015 totaling $0), in
consideration of the Company (1) assuming limited liabilities associated with Viking (loan payment for Chevrolet truck in the
amount of $668 per month with a principal balance of $36,202, loan payment to Joshua Claybaugh of $5,000 per month for 11 months
totaling $55,000), (2) issuing the owners of DCI a total of 62,236,075 shares of Company common stock valued at $740,000, and
(3) paying DCI $200,000, which was paid on June 19, 2015, and an initial deposit of $59,204. Due to the related party nature
of the transaction, the assets were recorded at historical cost and $ 1,047,406 of the total purchase price was
recorded as additional paid in capital. On July 9, 2015, the Company issued a total of 30,184,528 shares of common stock listed
above and 264,503 shares of Series B Preferred Stock to the owners of DCI, which shares of Series B Preferred Stock convert into
26,450,300 shares of common stock (ignoring the 4.9% conversion limitation in the Series B designation of rights), satisfying
the Company's obligation to issue shares to the owners of DCI pursuant to the Company's Asset Purchase Agreement with DCI. During
the nine months ended December 31, 2015, Global returned its 2,377,500 shares of Series A Convertible Preferred Stock to the Company's
transfer agent for cancellation pursuant to its settlement agreement with the Company. During
the nine months ended December 31, 2015, the Company entered into a Settlement Agreement (the "Micro-Tech Settlement Agreement")
with Micro-Tech Industries, Ltd., lender and preferred shareholder of the Company ("Micro-Tech"). Micro-Tech owns 839,500
shares of the Company's shares of Series A Convertible Preferred Stock (the "Micro-Tech Preferred Stock"). Pursuant
to the Micro-Tech Settlement Agreement, Micro-Tech agreed to immediately return all of the Micro-Tech Preferred Stock to the Company
for cancellation in consideration for the Company issuing 7,975,250 shares of common stock to Micro-Tech. The Company also entered
into a Settlement Agreement (the "Whonon Settlement Agreement") with Whonon Trading S. A., lender and preferred shareholder
of the Company ("Whonon"). Whonon owns 1,783,000 shares of the Company's shares of Series A Convertible Preferred Stock
(the "Whonon Preferred Stock"). Pursuant to the Whonon Settlement Agreement, Whonon agreed to immediately return all
of the Whonon Preferred Stock to the Company for cancellation in consideration for the Company issuing 16,938,500 shares of common
stock to Whonon. As of December 31, 2015, Micro-Tech and Whonon have not yet tendered their preferred stock certificates for cancellation. During
the nine months ended December 31, 2015, the Company's CEO and another related party shareholder returned a total of 31,976,836
shares of common stock to the Company for cancellation in exchange for the issuance of 319,768 shares of Series C Preferred Stock. On
July 23, 2015, the Company granted a non-qualified stock option to two of its directors as compensation for their services. The
directors are entitled to purchase a total of seven hundred and fifty thousand (750,000) shares each of restricted common stock
for a price equal to $0.01 per share (Exercise Price), exercisable over a ten-year period thereafter. The option shall be vested
during the 12 month period. As to the total number of Shares with respect to which the Option is granted, the Option shall be
exercisable as follows: (i) 25% of the Option in the aggregate may be exercised upon the mutual execution of this Agreement (ii)
50% of the Option in the aggregate may be exercised on or after the four month anniversary of the Grant Date; (iii) 75% of the
Option in the aggregate may be exercised on or after the eight month anniversary of the Grant Date; and (iv) 100% of the Option
in the aggregate may be exercised on or after the twelve month anniversary of the Grant Date (the twelve month period commencing
on the Grant Date and ending on the twelve month anniversary of the Grant Date being referred to as the "Vesting Period").
As of December 31, 2015, the director has not exercised any rights. The total fair value of these options at the date of grant
was estimated to be $15,750 and was determined using the Black-Scholes option pricing model with an expected life of 10 years,
a risk free interest rate of 2.28%, a dividend yield of 0% and expected volatility of 230.55%. This $15,750 was recorded as stock
based compensation expense based on 1.5 million (1,500,000) options vested. During
the nine months ended December 31, 2015, the Company issued 348,684,132 shares of common stock for conversion of $559,882 of principal
and $286,450 of accrued interest, for a total of $846,332. During
the nine months ended December 31, 2015, the Company issued 3,530,031 shares of common stock as part of a debt agreement valued
at $75,000. During
the nine months ended December 31, 2015, the Company issued 126,034 shares of common stock for compensation valued at $27,349.
The per share price of the shares was $0.20. During
the nine months ended December 31, 2015, the Company issued 35,811 shares of common stock in exchange for legal services valued
at $12,293, of which $3,496 was in stock subscriptions payable and $8,797 in expenses.</t>
  </si>
  <si>
    <t>Stock Options</t>
  </si>
  <si>
    <t>5. Stock Options</t>
  </si>
  <si>
    <t xml:space="preserve">On
February 16, 2012, the Company granted a non-qualified stock option to its director as compensation for his services. The director
is entitled to purchase a total of three hundred thousand (300,000) shares of restricted common stock for a price equal to $0.30
per share (Exercise Price), exercisable over a ten-year period thereafter. The option shall be vested during the 12 month period.
As to the total number of Shares with respect to which the Option is granted, the Option shall be exercisable as follows: (i)
25% of the Option in the aggregate may be exercised upon the mutual execution of this Agreement (ii) 50% of the Option in the
aggregate may be exercised on or after the four month anniversary of the Grant Date; (iii) 75% of the Option in the aggregate
may be exercised on or after the eight month anniversary of the Grant Date; and (iv) 100% of the Option in the aggregate may be
exercised on or after the twelve month anniversary of the Grant Date (the twelve month period commencing on the Grant Date and
ending on the twelve month anniversary of the Grant Date being referred to as the "Vesting Period"). As of December
31, 2015, the director has not exercised any rights. The total fair value of these options at the date of grant was estimated
to be $180,000 and was determined using the Black-Scholes option pricing model with an expected life of 10 years, a risk free
interest rate of 1.99%, a dividend yield of 0% and expected volatility of 419%. This $180,000 was recorded as stock based compensation
expense through March 31, 2014 based on three hundred thousand (300,000) options vested.
Number
of Options Weighted-Average
Exercise Price per share Weighted-
Average Remaining Life (Years)
Outstanding
at as at 3/31/15 300,000 $ 0.30 8.88
Granted - $ - -
Exercised - $ NA NA
Cancelled - $ NA NA
Outstanding
as at 12/31/15 300,000 $ 0.30 6.13
Exercisable
at 12/31/15 300,000 $ 0.30 On
March 27, 2015 the Company granted a non-qualified cashless stock warrant to its officer as compensation for his services. The
officer is entitled to purchase a total of thirty million (30,000,000) shares of restricted common stock for a price equal to
$0.03 per share (Exercise Price), exercisable over a five-year period thereafter. As
of December 31, 2015, the officer has not exercised any rights. The total fair value of these options at the date of grant was
estimated to be $813,827 and was determined using the Black-Scholes option pricing model with an expected life of 5 years, a risk
free interest rate of 1.42%, a dividend yield of 0% and expected volatility of 207.12%. $813,827 was recorded as stock based compensation
expense through March 31, 2015 based on a total of thirty million (30,000,000) shares vested. On
July 23, 2015, the Company granted a non-qualified stock option to two of its directors as compensation for their services. The
directors are entitled to purchase a total of seven hundred and fifty thousand (750,000) shares each of restricted common stock
for a price equal to $0.01 per share (Exercise Price), exercisable over a ten-year period thereafter. The option shall be vested
during the 12 month period. As to the total number of Shares with respect to which the Option is granted, the Option shall be
exercisable as follows: (i) 25% of the Option in the aggregate may be exercised upon the mutual execution of this Agreement (ii)
50% of the Option in the aggregate may be exercised on or after the four month anniversary of the Grant Date; (iii) 75% of the
Option in the aggregate may be exercised on or after the eight month anniversary of the Grant Date; and (iv) 100% of the Option
in the aggregate may be exercised on or after the twelve month anniversary of the Grant Date (the twelve month period commencing
on the Grant Date and ending on the twelve month anniversary of the Grant Date being referred to as the "Vesting Period").
As of December 31, 2015, the director has not exercised any rights. The total fair value of these options at the date of grant
was estimated to be $15,750 and was determined using the Black-Scholes option pricing model with an expected life of 10 years,
a risk free interest rate of 2.28%, a dividend yield of 0% and expected volatility of 230.55%. This $15,750 was recorded as stock
based compensation expense based on 1.5 million (1,500,000) options vested. The Company has expensed $7,875 out of the remaining
$15,750 as of December 31, 2015.
Number
of Options Weighted-Average
Exercise Price per share Weighted-
Average Remaining Life (Years)
Outstanding
at as at 3/31/15 30,000,000 $ 0.03 5.00
Granted 1,500,000 $ - 10.00
Exercised - $ NA NA
Cancelled - $ NA NA
Outstanding
as at 12/31/15 31,500,000 $ 0.03 4.51
Exercisable
at 12/31/15 31,500,000 $ 0.03 During
the year ended March 31, 2015, the Company entered into a private placement subscription agreement that offers a total of 1,470,000
units for a value of $147,000, or $0.10 per unit. Each unit consists of one (1) share of the Company's common stock, and one-half
(1/2) common stock purchase Warrant. One full warrant entitles the holder to purchase one (1) share of the Corporation's common
stock at a price of $0.15 per share at any time within a 12 month period from the date of closing from July 2015. As
of December 31, 2015, the warrant holders have not exercised any rights and 555,000 warrants have expired. The total fair value
of these options at the date of grant was estimated to be $105,182 and was determined using the Black-Scholes option pricing model
with an expected life of 1 to 10 years, a risk free interest rates of .25% to 2.28%, a dividend yield of 0%, and expected volatility
in a range of 185.10% to 230.55%. $89,432 was not recorded as expense through September 30, 2015 since the warrants were issued
in a private placement in exchange for cash.
Number
of Warrants Weighted-Average
Exercise Price per share Weighted-
Average Remaining Life (Years)
Outstanding
at as at 3/31/15 735,000 $ 0.15 0.50
Granted - $ - -
Exercised - $ NA NA
Cancelled (555,000 ) $ NA NA
Outstanding
as at 12/31/15 180,000 $ 0.15 0.02
Exercisable
at 12/31/15 180,000 $ 0.15 In
conjunction with the convertible note issued by the Company and the three promissory notes issued to the Company for the three
additional tranches of funding to the Company, the Company issued four warrants for a total number of shares equal to $123,750
($41,250 for the first warrant corresponding to funding on February 6, 2015, and $27,500 for the other three warrants corresponding
to the future tranches of funding to the Company) divided by the conversion market price in the convertible note. The warrants
have an exercise price of $0.10, subject to adjustment, and expire on January 3, 2020. Each of the warrants are only exercisable
after the corresponding tranche of funding to the Company has been paid. Therefore, the first warrant is currently exercisable,
but the other three warrants are not. The Company also issued 51,587,302 additional warrants in conjunctions with a convertible
note issued by the Company with an estimated value of $412,698. The warrants have an exercise price of $0.01, subject to adjustment,
and expire on August 17, 2020. During
the nine month period ended December 31, 2015, 916,667 warrants were cancelled as part of the Typenex settlement of debt. The
total fair value of these warrants at the date of grant was estimated to be $453,948 and was determined using the Black-Scholes
option pricing model with an expected life of 5 years, a risk free interest rate of 1.28%to 1.58%, a dividend yield of 0% and
expected volatility of 191.21% to 209.94%. $453,948 was recorded as derivative expense as of the date of issuance and as of December
31, 2015 a derivative liability of $3,095 is reflected on the balance sheet.
Number
of Warrants Weighted-Average
Exercise Price per share Weighted-
Average Remaining Life (Years)
Outstanding
at as at 3/31/15 916,667 $ 0.10 0.50
Granted 51,587,302 $ - 5.00
Exercised - $ NA NA
Cancelled (916,667 ) $ NA NA
Outstanding
as at 12/31/15 51,587,302 $ 0.10 4.63
Exercisable
at 12/31/15 51,587,302 $ 0.10 </t>
  </si>
  <si>
    <t>Loan-Related Party</t>
  </si>
  <si>
    <t>6. Loan-Related Party</t>
  </si>
  <si>
    <t>As
of December 31, 2015 and March 31, 2015, the balance of loans due to a related party was $400,000 and $558,500, respectively. The
Company issued on May 18, 2010, a $215,000 unsecured note payable to a shareholder. The note bears interest at 10%, compounded
annually and matured on November 30, 2014. On February 16, 2015, the Company secured a note payable extension through April 1,
2015, with no change in original terms of the agreement. As of June 15, 2015, the note is now payable on demand as part of the
Settlement Agreement and is considered current. The
Company issued on April 29, 2011, a $15,000 unsecured note payable to a shareholder. The note bears interest at 10%, compounded
annually and matured on November 30, 2014. On February 16, 2015, the Company secured a note payable extension through April 1,
2015, with no change in original terms of the agreement. As of June 15, 2015, the note is now payable on demand as part of the
Settlement Agreement and is considered current. The
Company issued on May 9, 2011, a $36,000 unsecured note payable to a shareholder. The note bears interest at 10%, compounded annually
and matured on November 30, 2014. On February 16, 2015, the Company secured a note payable extension through April 1, 2015, with
no change in original terms of the agreement. As of June 15, 2015, the note is now payable on demand as part of the Settlement
Agreement and is considered current. The
Company issued on June 24, 2011, a $100,000 unsecured note payable to a shareholder. The note bears interest at 10%, compounded
annually and matured on November 30, 2014. On February 16, 2015, the Company secured a note payable extension through April 1,
2015 with no change in original terms of the agreement. As of June 15, 2015, the note is now payable on demand as part of the
Settlement Agreement and is considered current. The
Company issued on July 7, 2011, a $40,000 unsecured note payable to a shareholder. The note bears interest at 10%, compounded
annually and matured on November 30, 2014. On February 16, 2015, the Company secured a note payable extension through April 1,
2015, with no change in original terms of the agreement. As of June 15, 2015, the note is now payable on demand as part of the
Settlement Agreement and is considered current. The
Company issued on August 5, 2011, a $24,000 unsecured note payable to a shareholder. The note bears interest at 10%, compounded
annually and matured on November 30, 2014. On February 16, 2015, the Company secured a note payable extension through April 1,
2015, with no change in original terms of the agreement. As of June 15, 2015, the note is now payable on demand as part of the
Settlement Agreement and is considered current. The
Company issued on September 2, 2011, a $20,000 unsecured note payable to a shareholder. The note bears interest at 10%, compounded
annually and matured on November 30, 2014. On February 16, 2015, the Company secured a note payable extension through April 1,
2015, with no change in original terms of the agreement. As of June 15, 2015, the note is now payable on demand as part of the
Settlement Agreement and is considered current. The
Company issued on September 30, 2011, a $20,000 unsecured note payable to a shareholder. The note bears interest at 10%, compounded
annually and matured on November 30, 2014. On February 16, 2015, the Company secured a note payable extension through April 1,
2015, with no change in original terms of the agreement. As of June 15, 2015, the note is now payable on demand as part of the
Settlement Agreement and is considered current. The
Company issued on October 19, 2011, a $25,000 unsecured note payable to a shareholder. The note bears interest at 10%, compounded
annually and matured on November 30, 2014. On February 16, 2015, the Company secured a note payable extension through April 1,
2015, with no change in original terms of the agreement. As of June 15, 2015, the note is now payable on demand as part of the
Settlement Agreement and is considered current. The
Company issued on December 6, 2011, a $20,000 unsecured note payable to a shareholder. The note bears interest at 10%, compounded
annually and matured on November 30, 2014. On February 16, 2015, the Company secured a note payable extension through April 1,
2015, with no change in original terms of the agreement. As of June 15, 2015, the note is now payable on demand as part of the
Settlement Agreement and is considered current. The
Company issued on January 11, 2012, a $38,000 unsecured note payable to a shareholder. The note bears interest at 10%, compounded
annually and matured on November 30, 2014. On February 16, 2015, the Company secured a note payable extension through April 1,
2015, with no change in original terms of the agreement. As of June 15, 2015, the note is now payable on demand as part of the
Settlement Agreement and is considered current. The
Company issued on June 27, 2013, a $5,500 unsecured note payable to a shareholder. The note bears interest at 10%, compounded
annually and will mature on June 27, 2015. As of June 15, 2015, the note is now payable on demand as part of the Settlement Agreement
and is considered current. On
June 15, 2015, Company entered into a Settlement Agreement and Partial Waiver and Release The
Company issued multiple advances from June 27, 2015 to August 20, 2015 totaling $51,512 in unsecured notes payable to the Company's
CEO. The notes bears no interest and has no maturity date. The Company paid the principal balance of $51,512 and interest totaling
$256 on August 20, 2015. Interest
expense for the nine months ended December 31, 2015, and 2014, was $30,393 and $56,525, respectively.</t>
  </si>
  <si>
    <t>Note Payable</t>
  </si>
  <si>
    <t>7. Notes Payable</t>
  </si>
  <si>
    <t>As
of December 31, 2015 and March 31, 2015, the balance of loans due to third parties was $805,788 and $430,788, respectively. The
Company issued five notes from December 18, 2012 to May 30, 2013 totaling $199,960 in unsecured notes payable to a third party.
The notes bear an interest rate of 10%, compounded annually and matured on December 18, 2014 through May 30, 2015. On February
16, 2015, the Company secured a notes payable extension through April 1, 2015, with no change in original terms of the agreements.
The notes payable were again extended on August 6, 2015, through January 1, 2016, with no change in original terms of the agreement.
The notes are currently in default. The
Company issued six notes from July 12, 2013 to June 16, 2014 totaling $230,828 in unsecured notes payable to a third party. The
notes bear an interest rate of 10%, compounded annually and mature from on July 12, 2014 to June 16, 2015. On February 16, 2015,
the Company secured a notes payable extension through April 1, 2015, with no change in original terms of the agreements. The notes
payable were again extended on August 6, 2015, through January 1, 2016, with no change in original terms of the agreements. The
notes are currently in default. On
June 2, 2015, as part of the Asset Purchase Agreement with DCI, the Company assumed limited liabilities associated with Viking
(loan payment for Chevrolet truck in the amount of $668 per month with a principal balance of $36,202, and a loan payment to Joshua
Claybaugh of $5,000 per month for 11 months for a total of $55,000). As of December 31, 2015, the truck loan and loan with Joshaua
Claybaugh had remaining principal balances of $0 and $25,000, respectively. The
Company entered into a Senior Secured Credit Facility Agreement dated June 30, 2015 with TCA Global Credit Master Fund, LP ("TCA")
that was executed on or about and made effective as of November 25, 2015, which was to allow the company to borrow up to $3,000,000.
The Credit Agreement bears interest at 18%, compounded annually, and matures on January 25, 2017. The loan is secured against
all existing and after-acquired tangible and intangible assets of the Company. In connection with the Credit Agreement, the Company
issued 3,530,031 shares of common stock upon execution initially valued by TCA at $75,000 and is obligated to issue additional
shares until TCA has recouped $75,000 from the sale of the shares. As of December 31, 2015, the Company has borrowed $350,000
of the $3,000,000. Interest
expense for the nine months ended December 31, 2015, and 2014, was $112,707 and $18,707, respectively.</t>
  </si>
  <si>
    <t>Convertible Debt and Derivative liabilities</t>
  </si>
  <si>
    <t>8. Convertible Debt and Derivative liabilities</t>
  </si>
  <si>
    <t>The
Company accounted for the following Notes under ASC Topic 815-15 "Embedded Derivative." The derivative component of
the obligation are initially valued and classified as a derivative liability with an offset to discounts on convertible debt.
Discounts have being amortized to interest expense over the respective term of the related note. The
Company valued the derivative liabilities at December 31, 2015, at $2,613,518. The Company used the Black Scholes Option Model
with a risk-free interest rates from .00% to 1.76%, volatility from 107.95% to 649.04%, trading prices from $.0004 to $.235 per
share and conversion prices from $.0002 to $.407 per share. On
December 19, 2014, the Company issued a convertible back end note, with a face value of $156,000 and stated interest of 8% to
a third party investor. The note is convertible at any time following the funding of the note, convertible into a variable number
of the Company's common stock, based on a conversion ratio of 68% of the lowest closing bid prices for 20 days prior to conversion.
As of December 31, 2015, the investor had converted a total of $122,645 of the face value and $11,007 of accrued interest into
151,556,928 shares of common stock. On
December 19, 2014, the Company issued a convertible note payable, with a face value of $156,000 and stated interest of 8% to a
third party investor. The outstanding balance of this note is convertible into a variable number of the Company's common stock,
based on a conversion ratio of 67% of the lowest closing bid prices for 20 days prior to conversion. As of December 31, 2015,
the investor had converted a total of $61,716 of the face value into 67,000,049 shares of common stock. On
January 11, 2015, the Company entered in to a securities purchase agreement providing for the purchase of two convertible promissory
notes in the aggregate principal amount of $52,000 each. One of the notes was funded on January 13, 2015, with the Company receiving
$47,500 of net proceeds after payment of legal and origination expenses. The note bears interest at the rate of 8% per annum,
is due and payable on January 9, 2015, and may be converted at any time after funding into shares of Company common stock at a
conversion price equal to 67% of the lowest closing bid price on the OTCQB during the 15 prior trading days. The second note,
which was funded on August 7, 2015, has the same interest and conversion terms as the first note, but may be offset by a secured
promissory note issued to the Company for $50,000, due on September 9, 2015, and accruing interest at the rate of 8% per annum.
As of December 31, 2015, the investor had converted a total of $37,930 of the face value and $2,099 of accrued interest into 12,822,660
shares of common stock. On
January 19, 2015, the Company issued a convertible promissory note in the face amount of $100,000, which bears interest at the
rate of 12% per annum, is due and payable on July 16, 2015, and may be converted at any time after funding into shares of Company
common stock at a conversion price equal to the lesser of (a) 55% of the lowest trading price during the 20 days preceding the
execution of the note, or (b) 55% of the of the lowest traded price during the 20 trading days preceding conversion. The note
was funded on January 28, 2015, with the Company receiving $93,000 of net proceeds after payment of legal and origination expenses.
As of December 31, 2015, the investor had converted a total of $13,065 of the face value and $0 of accrued interest into 32,765,383
shares of common stock. On
January 21, 2015, the Company issued a convertible promissory note in the face amount of $400,000, of which the Company is to
assume $40,000 in original interest discount ("OID"), which together with any unpaid accrued interest is due two years
after any funding of the note. The note is to be funded at the note holder's discretion, and the initial tranche was funded on
January 21, 2015, when the Company received cash in the amount of $50,000, and received an additional $25,000 on April 28, 2015.
The note is pre-payable for 90 days without interest, and incurs a one-time interest charge of 12% thereafter. The note balance
funded (plus a pro rata portion of the OID together with any unpaid accrued interest) is convertible into shares of Company common
stock at a conversion price equal to the lesser of $0.08 or 60% of the lowest traded price during the 25 prior trading days. As
of December 31, 2015, the investor had converted a total of $56,589 of the face value into 34,066,500 shares of common stock. On
February 3, 2015, the Company issued a collateralized secured convertible promissory for a 10% convertible promissory note with
an aggregate principal amount of $252,500, of which the company is to assume an original issue discount of $22,500 (the "OID")
and legal fees and other expenses totaling $5,000, which together with any unpaid accrued interest is due on November 3, 2015.
The note is to be issued in tranches with an initial tranche of $87,500, of which the company received $75,000 on February 6,
2015, with the remaining $5,000 being used for legal and other expenses and the Company assuming $7,500 of the OID. This convertible
note together with any unpaid accrued interest is convertible into shares of Company common stock at a conversion price equal
to the 60% of the average of the lowest three closing bid prices during the 20 prior trading days. The remaining three tranches,
which have not yet been funded, of $55,000 under the note will consist of $50,000 in principal and $5,000 of the OID, and may
be offset by three $50,000 promissory notes issued in favor of the Company, accruing interest at 8% per annum and maturing on
November 3, 2015. In conjunction with the convertible note issued by the Company and the three promissory notes issued to the
Company for the three additional tranches of funding to the Company, the Company issued four warrants for a total number of shares
equal to $123,750 ($41,250 for the first warrant corresponding to funding on February 6, 2015, and $27,500 for the other three
warrants corresponding to the future tranches of funding to the Company) divided by the conversion market price in the convertible
note. The warrants have an exercise price of $0.10, subject to adjustment, and expire on January 3, 2020. Each of the warrants
is only exercisable after the corresponding tranche of funding to the Company has been paid. Therefore, the first warrant is currently
exercisable, but the other three warrants are not. On or about September 17, 2015, the company added $27,832 in principal as part
of a true up add back. As of December 31, 2015, the investor had converted a total of $77,236 of the face value into 7,020,921
shares of common stock, and had sold the note to Carebourn Capital LP ("Carebourn"), and the Company had issued Carebourn
a replacement note as described in the paragraph below. On
November 12, 2015, the Company issued a replacement convertible promissory note in the face amount of $47,808, to Carebourn
that replaces the collateralized secured convertible promissory issued on February 3, 2015, with a face value of $84,167,
of which the Company assumed accrued interest of $4,326 since February 5, 2015. The outstanding balance of this note is convertible
into a variable number of the Company's common stock, based on a conversion ratio of 60% of the average of the three lowest closing
bid prices for 20 days prior to conversion. The note also bears an interest rate of 10% per annum. On
February 10, 2015, the Company entered into an equity purchase agreement with a third party investor dated February 6, 2015, whereby
the third party agreed to purchase up to $1,800,000 of the Company's common stock, to be registered in a Form S-1 registration
statement. The agreement will have a one-year term unless sooner terminated because $1,800,000 of the Company's common stock has
already been sold to the investor. During the term, the Company will have the right to deliver up to two put notices per month
requiring it to purchase up to a maximum of $75,000 of shares for a specific amount. The purchase price for the shares covered
by the put notice shall be equal to 75% of the lowest closing bid price for the ten trading days immediately preceding clearing
of the estimated put shares (defined below). The Company will deliver to the investor, simultaneously with delivery of a put notice,
a number of shares equal to 120% of the investment amount divided by the closing price of the Company's common stock on the day
preceding the put notice date. The actual number of shares purchased by the investor for the investment amount shall then be calculated
by dividing the investment amount by the put purchase price. Any excess estimated put shares shall then be returned to the Company.
The number of Shares sold to the investor at any time shall not exceed the number of such shares that, when aggregated with all
other shares of common stock of the Company then beneficially owned by the investor, would result in the investor owning more
than 9.99% of all of the Company's common stock then outstanding. Finally, as part of the equity purchase agreement, the investor
is prohibited from executing any short sales of the Company's common stock during the term of the equity purchase agreement. On
April 10, 2015, the Company issued a convertible note, with a face value of $105,000, of which the company was to assume an original
issue discount of $5,000 (the "OID"), and stated interest of 10% to a third party investor. The outstanding balance
of this note was convertible into a variable number of the Company's common stock, based on a conversion ratio of 65% of the lowest
closing bid prices for 15 days prior to conversion. During the three months ended December 31, 2015, the investor sold the note
to Carebourn, and the Company had issued Carebourn a replacement note as described in the paragraph below. On
October 12, 2015, the Company issued a replacement convertible promissory note in the face amount of $110,351, to Carebourn
that replaces the convertible promissory note issued on April 10, 2015, with a face value of $105,000, of which the Company
assumed an original issue discount of $5,000 (the "OID"), and accrued interest of $5,351 since April 10, 2015. The outstanding
balance of this note is convertible into a variable number of the Company's common stock, based on a conversion ratio of 60% of
the average of the three lowest closing bid prices for 20 days prior to conversion. The note also bears an interest rate of 10%
per annum. As of December 31, 2015, the investor had converted a total of $28,519 of the face value into 34,259,265 shares of
common stock. On
October 12, 2015, the Company assigned $15,000 of such replacement convertible promissory note in the face amount of $110,351,
originally issued to Carebourn Capital LP to More Capital. The outstanding balance of this assigned portion of the note is convertible
into a variable number of the Company's common stock, based on a conversion ratio of 60% of the average of the three lowest closing
bid prices for 20 days prior to conversion. The note also bears an interest rate of 10% per annum. As of December 31, 2015, the
investor had converted a total of $9,065 of the face value of the assigned portion of the note into 7,052,675 shares of common
stock. On
December 19, 2014, the Company issued a convertible back end note, with a face value of $156,000 and stated interest of 8% to
a third party investor. The note is convertible at any time following the funding of the note, convertible into a variable number
of the Company's common stock, based on a conversion ratio of 68% of the lowest closing bid prices for 20 days prior to conversion.
The note was funded on June 18, 2015. On
December 19, 2014, the Company issued a convertible back end note, with a face value of $156,000 and stated interest of 8% to
a third party investor. The note is convertible at any time following the funding of the note, convertible into a variable number
of the Company's common stock, based on a conversion ratio of 68% of the lowest closing bid prices for 20 days prior to conversion.
The note was funded on June 18, 2015. On
August 17, 2015, the Company issued a convertible promissory note in the face amount of $325,000, which bears interest at the
rate of 10% per annum, is due and payable on August 17, 2016, and may be converted at any time after funding into shares of Company
common stock at a conversion price equals the lesser of $.02 or 70% of the closing trading prices immediately preceding the conversion
date. In conjunction with the convertible note issued by the Company, the Company issued 51,587,302 warrants valued at $412,698.
The warrants have an exercise price of $0.0108, subject to adjustment, and expire on August 17, 2020. On
October 26, 2015, the Company issued a convertible note, with a face value of $110,000 and stated interest of 10% to a third party
investor, of which the company was to assume an original issue discount of $10,000 (the "OID). The outstanding balance of
this note was convertible into a variable number of the Company's common stock, based on a conversion ratio of 60% of the lowest
average of the three lowest closing bid prices for 20 days prior to conversion. On
October 27, 2015, the Company issued a convertible note, with a face value of $110,000 and stated interest of 8% to a third party
investor, of which the company was to assume an original issue discount of $10,000 (the "OID). The outstanding balance of
this note was convertible into a variable number of the Company's common stock, based on a conversion ratio of 60% of the lowest
average of the three lowest closing bid prices for 20 days prior to conversion. On
November 27, 2015, the Company issued a convertible note for past services with a face value of $27,000 and stated interest of
10% to a third party investor. The outstanding balance of this note was convertible into a variable number of the Company's common
stock, based on a conversion ratio of 70% of the lowest closing bid prices for 10 days prior to conversion. Interest expense
for the nine months ended December 31, 2015, and 2014, was $81,690 and $0, respectively. The Company also recorded interest expense
related to the amortization of debt discounts and incremental costs for the nine months ended December 31, 2015, and 2014,
was $915,936 and $36,285, respectively.</t>
  </si>
  <si>
    <t>Fair Value Measurement</t>
  </si>
  <si>
    <t>9. Fair Value Measurement</t>
  </si>
  <si>
    <t>The
company uses the Black-Sholes model to calculate the fair value of the derivative liability. Our
financial assets and (liabilities) carried at fair value measured on a recurring basis as of December 31, 2015 and March 31, 2015
consisted of the following:
Fair
Value Measurements Using
Description Total
Fair Value at December 31, 2015 Quoted
Prices in Active Markets (Level 1) Significant
Other Observable Inputs (Level 2) Significant
Unobservable Inputs (Level 3)
Derivative
liability $ 2,613,518 $ - $ 2,613,518 $ -
Fair
Value Measurements Using
Description Total
Fair Value at March 31, 2015 Quoted
Prices in Active Markets (Level 1) Significant
Other Observable Inputs (Level
2) Significant
Unobservable Inputs (Level 3)
Derivative
liability $ 824,763 $ - $ 824,763 $ -</t>
  </si>
  <si>
    <t>Property and Equipment</t>
  </si>
  <si>
    <t>10. Property and Equipment</t>
  </si>
  <si>
    <t xml:space="preserve">Property and equipment consists of the following
as of December 31, 2015 and March 31, 2015. Depreciation expense was $8,665 and $2,804 for the nine months ended December 31, 2015
and 2014, respectively.
December 31, 2015 March 31, 2015
Computer Equipment $ 26,036 $ 25,757
Equipment 48,055 40,663
Vehicle 35,608 -
Less: Accumulated Depreciation (68,745 ) (60,080 )
Net Property and Equipment $ 40,954 $ 6,340 </t>
  </si>
  <si>
    <t>Intangibles</t>
  </si>
  <si>
    <t>11. Intangibles</t>
  </si>
  <si>
    <t xml:space="preserve">Intangibles
assets consists of the following as of December 31, 2015 and March 31, 2015. Amortization expense was $15,160 and $0 for the three
months ended December 31, 2015 and 2014, respectively.
December
31, 2015 March
31, 2015
Software
Development Costs $ 60,362 $ 60,362
Less:
Accumulated Amortization (18,412 ) (3,252 )
Net
Intangible Assets $ 41,950 $ 57,110 </t>
  </si>
  <si>
    <t>Subsequent Events</t>
  </si>
  <si>
    <t>12. Subsequent Events</t>
  </si>
  <si>
    <t>The
Company has evaluated subsequent events from December 31, 2015 through February 22, 2016, the date this report was available to
be issued, and determined there are no other items to disclose other than those disclosed below: Subsequent
to December 31, 2015, the Company issued 29,505,686 shares of common stock to two lenders to satisfied stock payable on two principal
conversions on convertible promissory notes held by lenders. On
January 5, 2016, the Company issued 18,181,818 shares of common stock to Adar Bays, LLC ("Adar Bays") in partial satisfaction
of its obligations under, and the holder's election to convert a $3,000 long-term portion of, the Company's convertible promissory
note issued to Adar Bays on December 19, 2014. On
January 6, 2016, the Company issued 20,303,030 shares of common stock to Adar Bays, LLC ("Adar Bays") in partial satisfaction
of its obligations under, and the holder's election to convert a $3,350 long-term portion of, the Company's convertible promissory
note issued to Adar Bays on December 19, 2014. On
January 11, 2016, the Company issued 30,000,000 shares of common stock to Adar Bays, LLC ("Adar Bays") in partial satisfaction
of its obligations under, and the holder's election to convert a $3,300 long-term portion of, the Company's convertible promissory
note issued to Adar Bays on December 19, 2014. On
January 20, 2016, the Company issued 40,000,000 shares of common stock to Adar Bays, LLC ("Adar Bays") in partial satisfaction
of its obligations under, and the holder's election to convert a $2,200 long-term portion of, the Company's convertible promissory
note issued to Adar Bays on December 19, 2014. On
February 3, 2016, the Company issued 53,970,315 shares of common stock to Adar Bays, LLC ("Adar Bays") in partial satisfaction
of its obligations under, and the holder's election to convert a $2,909 long-term portion of, the Company's convertible promissory
note issued to Adar Bays on December 19, 2014. On
January 5, 2016, the Company issued 17,369,793 shares of common stock to Carebourn Capital LP ("Carebourn") in
partial satisfaction of its obligations under, and the holder's election to convert a $3,439 long-term portion of, the Company's
convertible promissory note issued to Carebourn on October 12, 2015. On
January 7, 2016, the Company issued 17,369,793 shares of common stock to Carebourn Capital LP ("Carebourn") in partial
satisfaction of its obligations under, and the holder's election to convert a $3,607 long-term portion of, the Company's
convertible promissory note issued to Carebourn on October 12, 2015. On
January 14, 2016, the Company issued 33,557,677 shares of common stock to Carebourn Capital LP ("Carebourn") in partial
satisfaction of its obligations under, and the holder's election to convert a $3,352 long-term portion of, the Company's
convertible promissory note issued to Carebourn on October 12, 2015. On
January 21, 2016, the Company issued 33,557,668 shares of common stock to Carebourn Capital LP ("Carebourn") in partial
satisfaction of its obligations under, and the holder's election to convert a $2,013 long-term portion of, the Company's
convertible promissory note issued to Carebourn on October 12, 2015. On
January 7, 2016, the Company issued 22,650,000 shares of common stock to JMJ Financial ("JMJ") in partial satisfaction
of its obligations under, and the holder's election to convert a $4,077 long-term portion of, the Company's convertible promissory
note issued to JMJ on January 9, 2015. On
January 14, 2016, the Company issued 33,780,000 shares of common stock to JMJ Financial ("JMJ") in partial satisfaction
of its obligations under, and the holder's election to convert a $2,027 long-term portion of, the Company's convertible promissory
note issued to JMJ on January 9, 2015. On
January 21, 2016, the Company issued 39,200,000 shares of common stock to JMJ Financial ("JMJ") in partial satisfaction
of its obligations under, and the holder's election to convert a $2,352 long-term portion of, the Company's convertible promissory
note issued to JMJ on January 9, 2015. On
January 27, 2016, the Company issued 49,450,000 shares of common stock to JMJ Financial ("JMJ") in partial satisfaction
of its obligations under, and the holder's election to convert a $2,967 long-term portion of, the Company's convertible promissory
note issued to JMJ on January 9, 2015. On
February 1, 2016, the Company issued 51,930,000 shares of common stock to JMJ Financial ("JMJ") in partial satisfaction
of its obligations under, and the holder's election to convert a $3,116 long-term portion of, the Company's convertible promissory
note issued to JMJ on January 9, 2015. On
February 4 2016, the Company issued 56,560,000 shares of common stock to JMJ Financial ("JMJ") in partial satisfaction
of its obligations under, and the holder's election to convert a $3,394 long-term portion of, the Company's convertible promissory
note issued to JMJ on January 9, 2015. On
January 7, 2016, the Company issued 22,253,577 shares of common stock to JSJ Investments ("JSJ") in partial satisfaction
of its obligations under, and the holder's election to convert a $3,672 long-term portion of, the Company's replacement convertible
promissory note issued to JSJ on January 19, 2015. On January 20, 2016, the Company issued 33,557,677
shares of common stock to JSJ Investments ("JSJ") in partial satisfaction of its obligations under, and the holder's
election to convert a $1,846 long-term portion of, the Company's replacement convertible promissory note issued to JSJ on January
19, 2015. On
January 23, 2016, the Company issued 33,557,677 shares of common stock to JSJ Investments ("JSJ") in partial satisfaction
of its obligations under, and the holder's election to convert a $1,846 long-term portion of, the Company's replacement convertible
promissory note issued to JSJ on January 19, 2015. On
January 25, 2016, the Company issued 41,035,989 shares of common stock to JSJ Investments ("JSJ") in partial satisfaction
of its obligations under, and the holder's election to convert a $2,212 long-term portion of, the Company's replacement convertible
promissory note issued to JSJ on January 19, 2015. On
January 29, 2016, the Company issued 41,035,989 shares of common stock to JSJ Investments ("JSJ") in partial satisfaction
of its obligations under, and the holder's election to convert a $2,212 long-term portion of, the Company's replacement convertible
promissory note issued to JSJ on January 19, 2015. On
February 3, 2016, the Company issued 41,035,989 shares of common stock to JSJ Investments ("JSJ") in partial satisfaction
of its obligations under, and the holder's election to convert a $2,212 long-term portion of, the Company's replacement convertible
promissory note issued to JSJ on January 19, 2015. On
January 6, 2016, the Company issued 17,545,174 shares of common stock to LG Capital Funding, LLC ("LG") in partial satisfaction
of its obligations under, and the holder's election to convert a $3,527 long-term portion of, the Company's convertible promissory
note, which included $3,270 in principal and a $257 portion of accrued interest issued to LG on January 9, 2015. On
January 29, 2016, the Company issued 18,163,731 shares of common stock to LG Capital Funding, LLC ("LG") in partial
satisfaction of its obligations under, and the holder's election to convert a $1,217 long-term portion of, the Company's convertible
promissory note, which included $1,125 in principal and a $92 portion of accrued interest issued to LG on January 9, 2015. On
January 4, 2016, the Company issued 23,792,424 shares of common stock to Union in partial satisfaction of its obligations under,
and the holder's election to convert a $3,926 long-term portion of, the Company's convertible promissory note, which included
$3,500 in principal and $426 in accrued interest, issued to Union on December 19, 2014. On
January 5, 2016, the Company issued 26,519,333 shares of common stock to Union in partial satisfaction of its obligations under,
and the holder's election to convert a $4,376 long-term portion of, the Company's convertible promissory note, which included
$3,900 in principal and $476 in accrued interest, issued to Union on December 19, 2014. On
January 6, 2016, the Company issued 26,527,152 shares of common stock to Union in partial satisfaction of its obligations under,
and the holder's election to convert a $4,377 long-term portion of, the Company's convertible promissory note, which included
$3,900 in principal and $477 in accrued interest, issued to Union on December 19, 2014. On
January 7, 2016, the Company issued 26,534,909 shares of common stock to Union in partial satisfaction of its obligations under,
and the holder's election to convert a $4,378 long-term portion of, the Company's convertible promissory note, which included
$3,900 in principal and $478 in accrued interest, issued to Union on December 19, 2014. On
January 11, 2016, the Company issued 47,512,273 shares of common stock to Union in partial satisfaction of its obligations under,
and the holder's election to convert a $5,226 long-term portion of, the Company's convertible promissory note, which included
$4,650 in principal and $576 in accrued interest, issued to Union on December 19, 2014. On
February 4, 2016, the Company issued a convertible note, with a face value of $82,500 and stated interest of 8% to a third party
investor, of which the company was to assume an original issue discount of $7,500 (the "OID"), and stated interest of
8% to a third party investor. The outstanding balance of this note was convertible into a variable number of the Company's common
stock, based on a conversion ratio of 60% of the average of the three lowest closing bid prices for 20 days prior to conversion. On
February 8, 2016, the Company issued a convertible note, with a face value of $80,000 and stated interest of 8% to a third party
investor, of which the company was to assume an original issue discount of $7,500 (the "OID"), and stated interest of
10% to a third party investor. The outstanding balance of this note was convertible into a variable number of the Company's common
stock, based on a conversion ratio of 60% of the average of the three lowest closing bid prices for 20 days prior to conversion.
As of February 22, 2016, this note has not been funded.</t>
  </si>
  <si>
    <t>Significant Accounting Policies (Policies)</t>
  </si>
  <si>
    <t>Significant Accounting Policies Policies</t>
  </si>
  <si>
    <t>Basis of Presentation</t>
  </si>
  <si>
    <t>The
condensed consolidated unaudited interim financial statements included herein have been prepared pursuant to the rules and regulations
of the Securities and Exchange Commission ("SEC"). The condensed consolidated financial statements and notes are presented
as permitted on Form 10-Q and do not contain information included in the Company's annual statements and notes.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It is suggested that these condensed
consolidated financial statements be read in conjunction with the March 31, 2015 audited consolidated financial statements and
the accompanying notes thereto. The results of operations for the interim periods are not necessarily indicative of the results
to be expected for the full year. The preparation of financial statements in accordance with U.S. generally accepted accounting
principles requires management to make estimates and assumptions that affect the amounts reported in the Company's consolidated
condensed financial statements and accompanying notes. Actual results could differ materially from those estimates. These
condensed consolidated unaudited financial statements reflect all adjustments, including normal recurring adjustments which, in
the opinion of management, are necessary to present fairly the operations and cash flows for the periods presented.</t>
  </si>
  <si>
    <t>Use of Estimates</t>
  </si>
  <si>
    <t>The
preparation of financial statements in conformity with U.S. generally accepted accounting principles requires management to make
estimates and assumptions that affect the amounts reported in the financial statements and accompanying notes. Such
estimates and assumptions impact both assets and liabilities, including but not limited to: net realizable value of accounts receivable,
estimated useful lives and potential impairment of property and equipment, the valuation of intangible assets, estimate of fair
value of share based payments and derivative liabilities, estimates of fair value of warrants issued and recorded as debt discount,
estimates of tax liabilities and estimates of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actual
results could differ significantly from estimates.</t>
  </si>
  <si>
    <t>Property
and equipment is stated at cost, less accumulated depreciation and is reviewed for impairment whenever events or changes in circumstances
indicate that the carrying amount of an asset may not be recoverable. Depreciation
of property and equipment is provided utilizing the straight-line method over the estimated useful lives, ranging from 5-7 years
of the respective assets. Expenditures for maintenance and repairs are charged to expense as incurred. Upon
sale or retirement of property and equipment, the related cost and accumulated depreciation are removed from the accounts and
any gain or loss is reflected in the statements of operations.</t>
  </si>
  <si>
    <t>Software Development Costs</t>
  </si>
  <si>
    <t>Costs
for software developed for internal use are accounted for through the capitalization of those costs incurred in connection with
developing or obtaining internal-use software. Capitalized costs for internal-use software are included in intangible assets in
the consolidated balance sheet. Capitalized software development costs are amortized over three years. Costs
incurred during the preliminary project along with post-implementation stages of internal use computer software development and
costs incurred to maintain existing product offerings are expensed as incurred. The capitalization and ongoing assessment of recoverability
of development costs require considerable judgment by management with respect to certain external factors, including, but not
limited to, technological and economic feasibility and estimated economic life. At December 31, 2015, the Company had $60,362
in capitalized software development of which $60,362 was capitalized as of January 31, 2015. Capitalized software amortizing over
the software's estimated economic life. For the three and nine months ended December 31, 2015, amortization expense for capitalized
software development was $5,072 and $15,160, respectively.</t>
  </si>
  <si>
    <t>Research and Development</t>
  </si>
  <si>
    <t>Costs
and expenses that can be clearly identified as research and development are charged to expense as incurred in accordance with
GAAP. All research and development costs have been expensed as incurred totaling $460,875 in the nine months ended December 31,
2015 and $0 in the nine months ended December 31, 2014. The company had no development costs required to be capitalized under
ASC 985-20, Costs of Software to be Sold, Leased or Marketed, Internal-Use Software,</t>
  </si>
  <si>
    <t>Advertising and Promotions</t>
  </si>
  <si>
    <t>The
Company expenses advertising costs as incurred. Advertising expenses for the nine months ended December 31, 2015 and 2014, were
$105,778 and $11,218, respectively.</t>
  </si>
  <si>
    <t>Long-Lived Assets</t>
  </si>
  <si>
    <t>The
Company reviews long-lived assets and certain identifiable intangibles held and used for possible impairment whenever events or
changes in circumstances indicate that the carrying amount of an asset may not be recoverable. In evaluating the fair value and
future benefits of its intangible assets, management performs an analysis of the anticipated undiscounted future net cash flow
of the individual assets over the remaining amortization period. The Company recognizes an impairment loss if the carrying value
of the asset exceeds the expected future cash flows.</t>
  </si>
  <si>
    <t>Uncertainty as a Going Concern</t>
  </si>
  <si>
    <t>The
accompanying financial statements have been prepared assuming that the Company will continue as a going concern. The Company has
suffered recurring losses from operations since inception (April 19, 2007) up to December 31, 2015 of $14,880,174 which raises
substantial doubt about its ability to continue as a going concern. The
Company's ability to continue as a going concern is dependent upon its ability to generate profitable operations in the future
and/or obtain the necessary financing to meet its obligations and repay its liabilities arising from normal business operations
when they come due. Management has plans to seek additional capital through a private placement and public offering of its common
stock. These plans, if successful, will mitigate the factors which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t>
  </si>
  <si>
    <t>Fair Value of Financial Instruments</t>
  </si>
  <si>
    <t>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 Observable inputs that reflect quoted market prices in active markets for identical assets or liabilities.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Company accounts for its derivative liabilities, at fair value, on a recurring basis under level 2.</t>
  </si>
  <si>
    <t>Embedded Conversion Features</t>
  </si>
  <si>
    <t>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t>
  </si>
  <si>
    <t>Derivative Financial Instruments</t>
  </si>
  <si>
    <t>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t>
  </si>
  <si>
    <t>Beneficial Conversion Feature</t>
  </si>
  <si>
    <t>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t>
  </si>
  <si>
    <t>Debt Issue Costs and Debt Discount</t>
  </si>
  <si>
    <t>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t>
  </si>
  <si>
    <t>Original Issue Discount</t>
  </si>
  <si>
    <t>For
certain convertible debt issued, the Company may provide the debt holder with an original issue discount. The original issue discount
would be recorded to debt discount, reducing the face amount of the note and is amortized to interest expense over the life of
the debt.</t>
  </si>
  <si>
    <t>Revenue Recognition</t>
  </si>
  <si>
    <t xml:space="preserve">Product
revenue and miscellaneous income are recognized as earned. The
Company recognizes revenue and gains when earned and related costs of sales and expenses when incurred. The Company recognizes
revenue in accordance with Accounting Standards Codification Section 605-10-S99, Revenue Recognition, Overall, SEC Materials ("Section
605-10-S99"). Section 605-10-S99 requires that four basic criteria must be met before revenue can be recognized: (1) persuasive
evidence of an arrangement exists; (2) delivery has occurred or services rendered; (3) the fee is fixed and determinable; and
(4) collectability is reasonably assured. Cost of products sold consists of the cost of the purchased goods and labor related
to the corresponding sales transaction. The Company recognizes revenue from services at the time the services are completed. </t>
  </si>
  <si>
    <t>Accounts Receivable/Allowance for Doubtful Accounts</t>
  </si>
  <si>
    <t>The
Company records its client receivables and unbilled services at their face amounts less allowances. On a periodic basis, the Company
evaluates its receivables and unbilled services and establishes allowances based on historical experience and other currently
available information. As of December 31, 2015 and March 31, 2015, management determined there was no need to establish an allowance
for doubtful accounts because there had been little history of nonpayment or indicators of credit risk, such as bankruptcy.</t>
  </si>
  <si>
    <t>Stock-Based Compensation</t>
  </si>
  <si>
    <t>The
Company accounts for share based payments in accordance with ASC 718, Compensation - Stock Compensation, which requires all share-based
payments to employees, including grants of employee stock options, to be recognized in the financial statements based on the grant
date fair value of the award. In accordance with ASC 718-10-30-9, Measurement Objective  Fair Value at Grant Date, the
Company estimates the fair value of the award using a valuation technique. For this purpose, the Company uses the Black-Scholes
option pricing model. The Company believes this model provides the best estimate of fair value due to its ability to incorporate
inputs that change over time, such as volatility and interest rates, and to allow for actual exercise behavior of option holders. Compensation
cost is recognized over the requisite service period which is generally equal to the vesting period. Upon exercise, shares issued
will be newly issued shares from authorized common stock. ASC
505, "Compensation-Stock Compensation", establishes standards for the accounting for transactions in which an entity
exchanges its equity instruments to non-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t>
  </si>
  <si>
    <t>Related Parties</t>
  </si>
  <si>
    <t>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Foreign Currency Translation</t>
  </si>
  <si>
    <t>The
measurement currency of the Company is the U.S. dollar. Transactions in foreign currencies are translated at the exchange rate
in effect at the transaction date. Monetary assets and liabilities denominated in other than the measurement currency are translated
at the exchange rates in effect at the balance sheet date. The resulting exchange gains and losses are recognized in earnings.</t>
  </si>
  <si>
    <t>Net Earnings (Loss) per Share</t>
  </si>
  <si>
    <t>Basic
and diluted net loss per share information is presented under the requirements of ASC Topic 260, Earnings per Share. Basic net
loss per share is computed by dividing net loss by the weighted average number of shares of common stock outstanding for the period,
less shares subject to repurchase. Diluted net loss per share reflects the potential dilution of securities by adding other common
stock equivalents, including stock options, shares subject to repurchase, options, warrants and convertible notes in the weighted-average
number of common shares outstanding for a period, if dilutive. As
the Company has incurred losses for the nine months ended December 31, 2015 and 2014, the potentially dilutive shares are anti-dilutive
and are thus not added into the loss per share calculations. As of December 31, 2015 and 2014, there were 49,072,849 and 13,042,461
weighted average shares outstanding, respectively. As of December 31, 2015 and 2014, there were 2,325,255,903 and 815,824,313
anti-dilutive shares related to convertible notes and convertible preferred shares based on their terms and conditions with none
related to warrants and options, respectively.</t>
  </si>
  <si>
    <t>Stock Options (Tables)</t>
  </si>
  <si>
    <t>Stock Option [Member]</t>
  </si>
  <si>
    <t>Summary of Stock options</t>
  </si>
  <si>
    <t xml:space="preserve">Number
of Options Weighted-Average
Exercise Price per share Weighted-
Average Remaining Life (Years)
Outstanding
at as at 3/31/15 300,000 $ 0.30 8.88
Granted - $ - -
Exercised - $ NA NA
Cancelled - $ NA NA
Outstanding
as at 12/31/15 300,000 $ 0.30 6.13
Exercisable
at 12/31/15 300,000 $ 0.30 </t>
  </si>
  <si>
    <t>Stock Option 1 [Member]</t>
  </si>
  <si>
    <t xml:space="preserve">Number
of Options Weighted-Average
Exercise Price per share Weighted-
Average Remaining Life (Years)
Outstanding
at as at 3/31/15 30,000,000 $ 0.03 5.00
Granted 1,500,000 $ - 10.00
Exercised - $ NA NA
Cancelled - $ NA NA
Outstanding
as at 12/31/15 31,500,000 $ 0.03 4.51
Exercisable
at 12/31/15 31,500,000 $ 0.03 </t>
  </si>
  <si>
    <t>Warrant [Member]</t>
  </si>
  <si>
    <t xml:space="preserve">Number
of Warrants Weighted-Average
Exercise Price per share Weighted-
Average Remaining Life (Years)
Outstanding
at as at 3/31/15 735,000 $ 0.15 0.50
Granted - $ - -
Exercised - $ NA NA
Cancelled (555,000 ) $ NA NA
Outstanding
as at 12/31/15 180,000 $ 0.15 0.02
Exercisable
at 12/31/15 180,000 $ 0.15 </t>
  </si>
  <si>
    <t>Warrant 1 [Member]</t>
  </si>
  <si>
    <t xml:space="preserve">Number
of Warrants Weighted-Average
Exercise Price per share Weighted-
Average Remaining Life (Years)
Outstanding
at as at 3/31/15 916,667 $ 0.10 0.50
Granted 51,587,302 $ - 5.00
Exercised - $ NA NA
Cancelled (916,667 ) $ NA NA
Outstanding
as at 12/31/15 51,587,302 $ 0.10 4.63
Exercisable
at 12/31/15 51,587,302 $ 0.10 </t>
  </si>
  <si>
    <t>Fair Value Measurement (Tables)</t>
  </si>
  <si>
    <t>Fair Value Measurement Tables</t>
  </si>
  <si>
    <t>Fair value of the derivative liability</t>
  </si>
  <si>
    <t>Our
financial assets and (liabilities) carried at fair value measured on a recurring basis as of December 31, 2015 and March 31, 2015
consisted of the following:
Fair
Value Measurements Using
Description Total
Fair Value at December 31, 2015 Quoted
Prices in Active Markets (Level 1) Significant
Other Observable Inputs (Level 2) Significant
Unobservable Inputs (Level 3)
Derivative
liability $ 2,613,518 $ - $ 2,613,518 $ -
Fair
Value Measurements Using
Description Total
Fair Value at March 31, 2015 Quoted
Prices in Active Markets (Level 1) Significant
Other Observable Inputs (Level
2) Significant
Unobservable Inputs (Level 3)
Derivative
liability $ 824,763 $ - $ 824,763 $ -</t>
  </si>
  <si>
    <t>Property and Equipment (Tables)</t>
  </si>
  <si>
    <t>Property And Equipment Tables</t>
  </si>
  <si>
    <t xml:space="preserve">December 31, 2015 March 31, 2015
Computer Equipment $ 26,036 $ 25,757
Equipment 48,055 40,663
Vehicle 35,608 -
Less: Accumulated Depreciation (68,745 ) (60,080 )
Net Property and Equipment $ 40,954 $ 6,340 </t>
  </si>
  <si>
    <t>Intangibles (Tables)</t>
  </si>
  <si>
    <t>Intangibles Tables</t>
  </si>
  <si>
    <t>Intangibles assets</t>
  </si>
  <si>
    <t xml:space="preserve">December 31, 2015 March 31, 2015
Software Development Costs $ 60,362 $ 60,362
Less: Accumulated Amortization (18,412 ) (3,252 )
Net Intangible Assets $ 41,950 $ 57,110 </t>
  </si>
  <si>
    <t>Significant Accounting Policies (Details Narrative) - USD ($)</t>
  </si>
  <si>
    <t>Significant Accounting Policies Details Narrative</t>
  </si>
  <si>
    <t>Losses from operations</t>
  </si>
  <si>
    <t>Software development</t>
  </si>
  <si>
    <t>Amortization expense for capitalized software development</t>
  </si>
  <si>
    <t>Weighted average shares outstanding basic and diluted</t>
  </si>
  <si>
    <t>Anti-dilutive shares related to convertible notes</t>
  </si>
  <si>
    <t>Stockholders' Deficit (Details Narrative) - USD ($)</t>
  </si>
  <si>
    <t>Common shares issued and outstanding</t>
  </si>
  <si>
    <t>Shares issuable</t>
  </si>
  <si>
    <t>Preferred shares undesignated</t>
  </si>
  <si>
    <t>Common Stock Value Issued for Compensation</t>
  </si>
  <si>
    <t>Common Stock Shares Issued for Compensation</t>
  </si>
  <si>
    <t>Common Stock Shares Issued for Compensation, Par value</t>
  </si>
  <si>
    <t>Company issued common stock for debt conversions, Amount</t>
  </si>
  <si>
    <t>Company issued common stock for debt conversions, Shares</t>
  </si>
  <si>
    <t>Total common stock value</t>
  </si>
  <si>
    <t>Company issued common stock debt agreement, Shares</t>
  </si>
  <si>
    <t>Company issued common stock debt agreement, Value</t>
  </si>
  <si>
    <t>Common stock in exchange for legal services, Amount</t>
  </si>
  <si>
    <t>Common stock in exchange for legal services, Shares</t>
  </si>
  <si>
    <t>Stock subscriptions payable</t>
  </si>
  <si>
    <t>Stock subscriptions expenses</t>
  </si>
  <si>
    <t>CEO and another related party shareholder returned shares of common stock</t>
  </si>
  <si>
    <t>Preferred Stock designated</t>
  </si>
  <si>
    <t>Shares return to transfer agent for cancellation</t>
  </si>
  <si>
    <t>Issuance of shares of Series C prefered stock</t>
  </si>
  <si>
    <t>Stock Options (Details)</t>
  </si>
  <si>
    <t>Dec. 31, 2015$ / sharesshares</t>
  </si>
  <si>
    <t>Number of options, outstanding</t>
  </si>
  <si>
    <t>Outstanding, beginning of period (in shares) | shares</t>
  </si>
  <si>
    <t>Granted | shares</t>
  </si>
  <si>
    <t>Exercised | shares</t>
  </si>
  <si>
    <t>Cancelled | shares</t>
  </si>
  <si>
    <t>Outstanding, end of period (in shares) | shares</t>
  </si>
  <si>
    <t>Exercisable, end of period | shares</t>
  </si>
  <si>
    <t>Options, weighted average exercise price</t>
  </si>
  <si>
    <t>Outstanding, beginning of period (in dollars per share) | $ / shares</t>
  </si>
  <si>
    <t>Granted | $ / shares</t>
  </si>
  <si>
    <t>Exercised | $ / shares</t>
  </si>
  <si>
    <t>Cancelled | $ / shares</t>
  </si>
  <si>
    <t>Outstanding, end of period (in dollars per share) | $ / shares</t>
  </si>
  <si>
    <t>Exercisable, end of period | $ / shares</t>
  </si>
  <si>
    <t>Weighted Average Remaining Life In Years</t>
  </si>
  <si>
    <t>Weighted Average Remaining Life (in years) Outstanding, beginning</t>
  </si>
  <si>
    <t>8 years 10 months 17 days</t>
  </si>
  <si>
    <t>Weighted Average Remaining Life (in years) Outstanding, ending</t>
  </si>
  <si>
    <t>6 years 1 month 17 days</t>
  </si>
  <si>
    <t>5 years</t>
  </si>
  <si>
    <t>Weighted Average Remaining Life (in years) Outstanding, Granted</t>
  </si>
  <si>
    <t>10 years</t>
  </si>
  <si>
    <t>4 years 6 months 4 days</t>
  </si>
  <si>
    <t>6 months</t>
  </si>
  <si>
    <t>7 days</t>
  </si>
  <si>
    <t>4 years 7 months 17 days</t>
  </si>
  <si>
    <t>Stock Options (Details Narrative) - USD ($)</t>
  </si>
  <si>
    <t>Derivative liability</t>
  </si>
  <si>
    <t>Fair value of options</t>
  </si>
  <si>
    <t>Expected life</t>
  </si>
  <si>
    <t>Risk free interest rate</t>
  </si>
  <si>
    <t>1.99%</t>
  </si>
  <si>
    <t>Dividend yield</t>
  </si>
  <si>
    <t>0.00%</t>
  </si>
  <si>
    <t>Expected volatility</t>
  </si>
  <si>
    <t>419.00%</t>
  </si>
  <si>
    <t>Options Vested</t>
  </si>
  <si>
    <t>1.42%</t>
  </si>
  <si>
    <t>207.12%</t>
  </si>
  <si>
    <t>Stock Based Compensation Expense</t>
  </si>
  <si>
    <t>Warrant [Member] | Minimum [Member]</t>
  </si>
  <si>
    <t>1 year</t>
  </si>
  <si>
    <t>0.25%</t>
  </si>
  <si>
    <t>185.10%</t>
  </si>
  <si>
    <t>Warrant [Member] | Maximum [Member]</t>
  </si>
  <si>
    <t>2.28%</t>
  </si>
  <si>
    <t>230.55%</t>
  </si>
  <si>
    <t>Warrant 1 [Member] | Minimum [Member]</t>
  </si>
  <si>
    <t>1.58%</t>
  </si>
  <si>
    <t>Warrant 1 [Member] | Maximum [Member]</t>
  </si>
  <si>
    <t>1.28%</t>
  </si>
  <si>
    <t>Warrant 3 [Member]</t>
  </si>
  <si>
    <t>Expected volatility Minimum</t>
  </si>
  <si>
    <t>Expected volatility Maximum</t>
  </si>
  <si>
    <t>Warrant 4 [Member]</t>
  </si>
  <si>
    <t>191.21%</t>
  </si>
  <si>
    <t>209.94%</t>
  </si>
  <si>
    <t>Loans-Related Party (Details Narrative) - USD ($)</t>
  </si>
  <si>
    <t>Loans-related Party Details Narrative</t>
  </si>
  <si>
    <t>Due to Related Parties</t>
  </si>
  <si>
    <t>Notes Payable (Details Narrative) - USD ($)</t>
  </si>
  <si>
    <t>Notes Payable Details Narrative</t>
  </si>
  <si>
    <t>Loans due to third parties</t>
  </si>
  <si>
    <t>Interest expense</t>
  </si>
  <si>
    <t>Convertible Debt and Derivative liabilities (Details Narrative) - USD ($)</t>
  </si>
  <si>
    <t>Interest expense Interest expense related to the amortization of debt discounts and incremental costs</t>
  </si>
  <si>
    <t>Investor [Member]</t>
  </si>
  <si>
    <t>Convertible note payable</t>
  </si>
  <si>
    <t>Converted common stock</t>
  </si>
  <si>
    <t>Investor 1 [Member]</t>
  </si>
  <si>
    <t>Investor 2 [Member]</t>
  </si>
  <si>
    <t>Investor 3 [Member]</t>
  </si>
  <si>
    <t>Investor 4 [Member]</t>
  </si>
  <si>
    <t>Investor 5 [Member]</t>
  </si>
  <si>
    <t>Investor 6 [Member]</t>
  </si>
  <si>
    <t>Investor 7 [Member]</t>
  </si>
  <si>
    <t>Fair Value Measurements (Details) - USD ($)</t>
  </si>
  <si>
    <t>Debt derivative liability</t>
  </si>
  <si>
    <t>Quoted Prices in Active Markets (Level 1) [Member]</t>
  </si>
  <si>
    <t>Significant Other Observable Inputs (Level 2) [Member]</t>
  </si>
  <si>
    <t>Significant Unobservable Inputs (Level 3) [Member]</t>
  </si>
  <si>
    <t>Property and Equipment (Details) - USD ($)</t>
  </si>
  <si>
    <t>Less: Accumulated Depreciation</t>
  </si>
  <si>
    <t>Net Property and Equipment</t>
  </si>
  <si>
    <t>Computer Equipment [Member]</t>
  </si>
  <si>
    <t>Property and Equipment, Gross</t>
  </si>
  <si>
    <t>Equipment [Member]</t>
  </si>
  <si>
    <t>Vehicle [Member]</t>
  </si>
  <si>
    <t>Property and Equipment (Details Narrative) - USD ($)</t>
  </si>
  <si>
    <t>Property And Equipment Details Narrative</t>
  </si>
  <si>
    <t>Depreciation expense</t>
  </si>
  <si>
    <t>Intangibles (Details) - USD ($)</t>
  </si>
  <si>
    <t>Intangibles Details</t>
  </si>
  <si>
    <t>Intangibles (Details Narrative) - USD ($)</t>
  </si>
  <si>
    <t>Intangibles Details Narrative</t>
  </si>
  <si>
    <t>Amortization expens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449574</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s" r="B12" s="4">
        <v>19</v>
      </c>
    </row>
    <row r="13" spans="1:3">
      <c t="s" r="A13" s="4">
        <v>21</v>
      </c>
      <c t="s" r="B13" s="4">
        <v>22</v>
      </c>
    </row>
    <row r="14" spans="1:3">
      <c t="s" r="A14" s="4">
        <v>23</v>
      </c>
      <c t="n" r="C14" s="6">
        <v>1288420546</v>
      </c>
    </row>
    <row r="15" spans="1:3">
      <c t="s" r="A15" s="4">
        <v>24</v>
      </c>
      <c t="s" r="B15" s="5">
        <v>25</v>
      </c>
    </row>
    <row r="16" spans="1:3">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4</v>
      </c>
      <c t="s" r="B1" s="2">
        <v>1</v>
      </c>
    </row>
    <row r="2" spans="1:2">
      <c t="s" r="B2" s="2">
        <v>2</v>
      </c>
    </row>
    <row r="3" spans="1:2">
      <c t="s" r="A3" s="3">
        <v>142</v>
      </c>
    </row>
    <row r="4" spans="1:2">
      <c t="s" r="A4" s="4">
        <v>155</v>
      </c>
      <c t="s" r="B4"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7</v>
      </c>
      <c t="s" r="B1" s="2">
        <v>1</v>
      </c>
    </row>
    <row r="2" spans="1:2">
      <c t="s" r="B2" s="2">
        <v>2</v>
      </c>
    </row>
    <row r="3" spans="1:2">
      <c t="s" r="A3" s="3">
        <v>142</v>
      </c>
    </row>
    <row r="4" spans="1:2">
      <c t="s" r="A4" s="4">
        <v>158</v>
      </c>
      <c t="s" r="B4"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0</v>
      </c>
      <c t="s" r="B1" s="2">
        <v>1</v>
      </c>
    </row>
    <row r="2" spans="1:2">
      <c t="s" r="B2" s="2">
        <v>2</v>
      </c>
    </row>
    <row r="3" spans="1:2">
      <c t="s" r="A3" s="3">
        <v>142</v>
      </c>
    </row>
    <row r="4" spans="1:2">
      <c t="s" r="A4" s="4">
        <v>161</v>
      </c>
      <c t="s" r="B4"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63</v>
      </c>
      <c t="s" r="B1" s="2">
        <v>1</v>
      </c>
    </row>
    <row r="2" spans="1:2">
      <c t="s" r="B2" s="2">
        <v>2</v>
      </c>
    </row>
    <row r="3" spans="1:2">
      <c t="s" r="A3" s="3">
        <v>142</v>
      </c>
    </row>
    <row r="4" spans="1:2">
      <c t="s" r="A4" s="4">
        <v>164</v>
      </c>
      <c t="s" r="B4"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6</v>
      </c>
      <c t="s" r="B1" s="2">
        <v>1</v>
      </c>
    </row>
    <row r="2" spans="1:2">
      <c t="s" r="B2" s="2">
        <v>2</v>
      </c>
    </row>
    <row r="3" spans="1:2">
      <c t="s" r="A3" s="3">
        <v>142</v>
      </c>
    </row>
    <row r="4" spans="1:2">
      <c t="s" r="A4" s="4">
        <v>167</v>
      </c>
      <c t="s" r="B4"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9</v>
      </c>
      <c t="s" r="B1" s="2">
        <v>1</v>
      </c>
    </row>
    <row r="2" spans="1:2">
      <c t="s" r="B2" s="2">
        <v>2</v>
      </c>
    </row>
    <row r="3" spans="1:2">
      <c t="s" r="A3" s="3">
        <v>142</v>
      </c>
    </row>
    <row r="4" spans="1:2">
      <c t="s" r="A4" s="4">
        <v>170</v>
      </c>
      <c t="s" r="B4" s="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2</v>
      </c>
      <c t="s" r="B1" s="2">
        <v>1</v>
      </c>
    </row>
    <row r="2" spans="1:2">
      <c t="s" r="B2" s="2">
        <v>2</v>
      </c>
    </row>
    <row r="3" spans="1:2">
      <c t="s" r="A3" s="3">
        <v>142</v>
      </c>
    </row>
    <row r="4" spans="1:2">
      <c t="s" r="A4" s="4">
        <v>173</v>
      </c>
      <c t="s" r="B4" s="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5</v>
      </c>
      <c t="s" r="B1" s="2">
        <v>1</v>
      </c>
    </row>
    <row r="2" spans="1:2">
      <c t="s" r="B2" s="2">
        <v>2</v>
      </c>
    </row>
    <row r="3" spans="1:2">
      <c t="s" r="A3" s="3">
        <v>142</v>
      </c>
    </row>
    <row r="4" spans="1:2">
      <c t="s" r="A4" s="4">
        <v>176</v>
      </c>
      <c t="s" r="B4" s="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2"/>
    <col customWidth="1" max="2" min="2" width="80"/>
  </cols>
  <sheetData>
    <row r="1" spans="1:2">
      <c t="s" r="A1" s="1">
        <v>178</v>
      </c>
      <c t="s" r="B1" s="2">
        <v>1</v>
      </c>
    </row>
    <row r="2" spans="1:2">
      <c t="s" r="B2" s="2">
        <v>2</v>
      </c>
    </row>
    <row r="3" spans="1:2">
      <c t="s" r="A3" s="3">
        <v>179</v>
      </c>
    </row>
    <row r="4" spans="1:2">
      <c t="s" r="A4" s="4">
        <v>180</v>
      </c>
      <c t="s" r="B4" s="4">
        <v>181</v>
      </c>
    </row>
    <row r="5" spans="1:2">
      <c t="s" r="A5" s="4">
        <v>182</v>
      </c>
      <c t="s" r="B5" s="4">
        <v>183</v>
      </c>
    </row>
    <row r="6" spans="1:2">
      <c t="s" r="A6" s="4">
        <v>169</v>
      </c>
      <c t="s" r="B6" s="4">
        <v>184</v>
      </c>
    </row>
    <row r="7" spans="1:2">
      <c t="s" r="A7" s="4">
        <v>185</v>
      </c>
      <c t="s" r="B7" s="4">
        <v>186</v>
      </c>
    </row>
    <row r="8" spans="1:2">
      <c t="s" r="A8" s="4">
        <v>187</v>
      </c>
      <c t="s" r="B8" s="4">
        <v>188</v>
      </c>
    </row>
    <row r="9" spans="1:2">
      <c t="s" r="A9" s="4">
        <v>189</v>
      </c>
      <c t="s" r="B9" s="4">
        <v>190</v>
      </c>
    </row>
    <row r="10" spans="1:2">
      <c t="s" r="A10" s="4">
        <v>191</v>
      </c>
      <c t="s" r="B10" s="4">
        <v>192</v>
      </c>
    </row>
    <row r="11" spans="1:2">
      <c t="s" r="A11" s="4">
        <v>193</v>
      </c>
      <c t="s" r="B11" s="4">
        <v>194</v>
      </c>
    </row>
    <row r="12" spans="1:2">
      <c t="s" r="A12" s="4">
        <v>195</v>
      </c>
      <c t="s" r="B12" s="4">
        <v>196</v>
      </c>
    </row>
    <row r="13" spans="1:2">
      <c t="s" r="A13" s="4">
        <v>197</v>
      </c>
      <c t="s" r="B13" s="4">
        <v>198</v>
      </c>
    </row>
    <row r="14" spans="1:2">
      <c t="s" r="A14" s="4">
        <v>199</v>
      </c>
      <c t="s" r="B14" s="4">
        <v>200</v>
      </c>
    </row>
    <row r="15" spans="1:2">
      <c t="s" r="A15" s="4">
        <v>201</v>
      </c>
      <c t="s" r="B15" s="4">
        <v>202</v>
      </c>
    </row>
    <row r="16" spans="1:2">
      <c t="s" r="A16" s="4">
        <v>203</v>
      </c>
      <c t="s" r="B16" s="4">
        <v>204</v>
      </c>
    </row>
    <row r="17" spans="1:2">
      <c t="s" r="A17" s="4">
        <v>205</v>
      </c>
      <c t="s" r="B17" s="4">
        <v>206</v>
      </c>
    </row>
    <row r="18" spans="1:2">
      <c t="s" r="A18" s="4">
        <v>207</v>
      </c>
      <c t="s" r="B18" s="4">
        <v>208</v>
      </c>
    </row>
    <row r="19" spans="1:2">
      <c t="s" r="A19" s="4">
        <v>209</v>
      </c>
      <c t="s" r="B19" s="4">
        <v>210</v>
      </c>
    </row>
    <row r="20" spans="1:2">
      <c t="s" r="A20" s="4">
        <v>211</v>
      </c>
      <c t="s" r="B20" s="4">
        <v>212</v>
      </c>
    </row>
    <row r="21" spans="1:2">
      <c t="s" r="A21" s="4">
        <v>213</v>
      </c>
      <c t="s" r="B21" s="4">
        <v>214</v>
      </c>
    </row>
    <row r="22" spans="1:2">
      <c t="s" r="A22" s="4">
        <v>215</v>
      </c>
      <c t="s" r="B22" s="4">
        <v>216</v>
      </c>
    </row>
    <row r="23" spans="1:2">
      <c t="s" r="A23" s="4">
        <v>217</v>
      </c>
      <c t="s" r="B23" s="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25"/>
    <col customWidth="1" max="2" min="2" width="80"/>
  </cols>
  <sheetData>
    <row r="1" spans="1:2">
      <c t="s" r="A1" s="1">
        <v>219</v>
      </c>
      <c t="s" r="B1" s="2">
        <v>1</v>
      </c>
    </row>
    <row r="2" spans="1:2">
      <c t="s" r="B2" s="2">
        <v>2</v>
      </c>
    </row>
    <row r="3" spans="1:2">
      <c t="s" r="A3" s="4">
        <v>220</v>
      </c>
    </row>
    <row r="4" spans="1:2">
      <c t="s" r="A4" s="4">
        <v>221</v>
      </c>
      <c t="s" r="B4" s="4">
        <v>222</v>
      </c>
    </row>
    <row r="5" spans="1:2">
      <c t="s" r="A5" s="4">
        <v>223</v>
      </c>
    </row>
    <row r="6" spans="1:2">
      <c t="s" r="A6" s="4">
        <v>221</v>
      </c>
      <c t="s" r="B6" s="4">
        <v>224</v>
      </c>
    </row>
    <row r="7" spans="1:2">
      <c t="s" r="A7" s="4">
        <v>225</v>
      </c>
    </row>
    <row r="8" spans="1:2">
      <c t="s" r="A8" s="4">
        <v>221</v>
      </c>
      <c t="s" r="B8" s="4">
        <v>226</v>
      </c>
    </row>
    <row r="9" spans="1:2">
      <c t="s" r="A9" s="4">
        <v>227</v>
      </c>
    </row>
    <row r="10" spans="1:2">
      <c t="s" r="A10" s="4">
        <v>221</v>
      </c>
      <c t="s" r="B10" s="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33399</v>
      </c>
      <c t="n" r="C3" s="7">
        <v>203072</v>
      </c>
    </row>
    <row r="4" spans="1:3">
      <c t="s" r="A4" s="4">
        <v>31</v>
      </c>
      <c t="n" r="B4" s="6">
        <v>295915</v>
      </c>
      <c t="s" r="C4" s="4">
        <v>32</v>
      </c>
    </row>
    <row r="5" spans="1:3">
      <c t="s" r="A5" s="4">
        <v>33</v>
      </c>
      <c t="n" r="B5" s="6">
        <v>8295</v>
      </c>
      <c t="n" r="C5" s="7">
        <v>40105</v>
      </c>
    </row>
    <row r="6" spans="1:3">
      <c t="s" r="A6" s="4">
        <v>34</v>
      </c>
      <c t="n" r="B6" s="6">
        <v>30000</v>
      </c>
      <c t="n" r="C6" s="6">
        <v>59204</v>
      </c>
    </row>
    <row r="7" spans="1:3">
      <c t="s" r="A7" s="4">
        <v>35</v>
      </c>
      <c t="n" r="B7" s="6">
        <v>367609</v>
      </c>
      <c t="n" r="C7" s="6">
        <v>302381</v>
      </c>
    </row>
    <row r="8" spans="1:3">
      <c t="s" r="A8" s="3">
        <v>36</v>
      </c>
    </row>
    <row r="9" spans="1:3">
      <c t="s" r="A9" s="4">
        <v>37</v>
      </c>
      <c t="n" r="B9" s="6">
        <v>40954</v>
      </c>
      <c t="n" r="C9" s="6">
        <v>6340</v>
      </c>
    </row>
    <row r="10" spans="1:3">
      <c t="s" r="A10" s="4">
        <v>38</v>
      </c>
      <c t="n" r="B10" s="6">
        <v>41950</v>
      </c>
      <c t="n" r="C10" s="6">
        <v>57110</v>
      </c>
    </row>
    <row r="11" spans="1:3">
      <c t="s" r="A11" s="4">
        <v>39</v>
      </c>
      <c t="n" r="B11" s="6">
        <v>82904</v>
      </c>
      <c t="n" r="C11" s="6">
        <v>63450</v>
      </c>
    </row>
    <row r="12" spans="1:3">
      <c t="s" r="A12" s="4">
        <v>40</v>
      </c>
      <c t="n" r="B12" s="6">
        <v>450513</v>
      </c>
      <c t="n" r="C12" s="6">
        <v>365831</v>
      </c>
    </row>
    <row r="13" spans="1:3">
      <c t="s" r="A13" s="3">
        <v>41</v>
      </c>
    </row>
    <row r="14" spans="1:3">
      <c t="s" r="A14" s="4">
        <v>42</v>
      </c>
      <c t="n" r="B14" s="7">
        <v>247204</v>
      </c>
      <c t="n" r="C14" s="6">
        <v>157249</v>
      </c>
    </row>
    <row r="15" spans="1:3">
      <c t="s" r="A15" s="4">
        <v>43</v>
      </c>
      <c t="s" r="B15" s="4">
        <v>32</v>
      </c>
      <c t="n" r="C15" s="6">
        <v>13200</v>
      </c>
    </row>
    <row r="16" spans="1:3">
      <c t="s" r="A16" s="4">
        <v>44</v>
      </c>
      <c t="n" r="B16" s="7">
        <v>170030</v>
      </c>
      <c t="n" r="C16" s="6">
        <v>82956</v>
      </c>
    </row>
    <row r="17" spans="1:3">
      <c t="s" r="A17" s="4">
        <v>45</v>
      </c>
      <c t="n" r="B17" s="6">
        <v>30137</v>
      </c>
      <c t="n" r="C17" s="6">
        <v>267960</v>
      </c>
    </row>
    <row r="18" spans="1:3">
      <c t="s" r="A18" s="4">
        <v>46</v>
      </c>
      <c t="n" r="B18" s="6">
        <v>400000</v>
      </c>
      <c t="n" r="C18" s="6">
        <v>558500</v>
      </c>
    </row>
    <row r="19" spans="1:3">
      <c t="s" r="A19" s="4">
        <v>47</v>
      </c>
      <c t="n" r="B19" s="6">
        <v>455788</v>
      </c>
      <c t="n" r="C19" s="6">
        <v>430788</v>
      </c>
    </row>
    <row r="20" spans="1:3">
      <c t="s" r="A20" s="4">
        <v>48</v>
      </c>
      <c t="n" r="B20" s="6">
        <v>668565</v>
      </c>
      <c t="n" r="C20" s="6">
        <v>166568</v>
      </c>
    </row>
    <row r="21" spans="1:3">
      <c t="s" r="A21" s="4">
        <v>49</v>
      </c>
      <c t="n" r="B21" s="6">
        <v>1971724</v>
      </c>
      <c t="n" r="C21" s="7">
        <v>1677221</v>
      </c>
    </row>
    <row r="22" spans="1:3">
      <c t="s" r="A22" s="3">
        <v>50</v>
      </c>
    </row>
    <row r="23" spans="1:3">
      <c t="s" r="A23" s="4">
        <v>47</v>
      </c>
      <c t="n" r="B23" s="6">
        <v>350000</v>
      </c>
      <c t="s" r="C23" s="4">
        <v>32</v>
      </c>
    </row>
    <row r="24" spans="1:3">
      <c t="s" r="A24" s="4">
        <v>48</v>
      </c>
      <c t="n" r="B24" s="6">
        <v>127885</v>
      </c>
      <c t="s" r="C24" s="4">
        <v>32</v>
      </c>
    </row>
    <row r="25" spans="1:3">
      <c t="s" r="A25" s="4">
        <v>51</v>
      </c>
      <c t="n" r="B25" s="6">
        <v>2613518</v>
      </c>
      <c t="n" r="C25" s="7">
        <v>824763</v>
      </c>
    </row>
    <row r="26" spans="1:3">
      <c t="s" r="A26" s="4">
        <v>52</v>
      </c>
      <c t="n" r="B26" s="6">
        <v>3091403</v>
      </c>
      <c t="n" r="C26" s="6">
        <v>824763</v>
      </c>
    </row>
    <row r="27" spans="1:3">
      <c t="s" r="A27" s="4">
        <v>53</v>
      </c>
      <c t="n" r="B27" s="6">
        <v>5063127</v>
      </c>
      <c t="n" r="C27" s="6">
        <v>2501984</v>
      </c>
    </row>
    <row r="28" spans="1:3">
      <c t="s" r="A28" s="3">
        <v>54</v>
      </c>
    </row>
    <row r="29" spans="1:3">
      <c t="s" r="A29" s="4">
        <v>55</v>
      </c>
      <c t="n" r="B29" s="7">
        <v>58</v>
      </c>
      <c t="n" r="C29" s="7">
        <v>500</v>
      </c>
    </row>
    <row r="30" spans="1:3">
      <c t="s" r="A30" s="4">
        <v>56</v>
      </c>
      <c t="s" r="B30" s="4">
        <v>32</v>
      </c>
      <c t="s" r="C30" s="4">
        <v>32</v>
      </c>
    </row>
    <row r="31" spans="1:3">
      <c t="s" r="A31" s="4">
        <v>57</v>
      </c>
      <c t="s" r="B31" s="4">
        <v>32</v>
      </c>
      <c t="s" r="C31" s="4">
        <v>32</v>
      </c>
    </row>
    <row r="32" spans="1:3">
      <c t="s" r="A32" s="4">
        <v>58</v>
      </c>
      <c t="n" r="B32" s="7">
        <v>3432169</v>
      </c>
      <c t="n" r="C32" s="7">
        <v>2072814</v>
      </c>
    </row>
    <row r="33" spans="1:3">
      <c t="s" r="A33" s="4">
        <v>59</v>
      </c>
      <c t="n" r="B33" s="6">
        <v>6756000</v>
      </c>
      <c t="n" r="C33" s="6">
        <v>8150332</v>
      </c>
    </row>
    <row r="34" spans="1:3">
      <c t="s" r="A34" s="4">
        <v>60</v>
      </c>
      <c t="n" r="B34" s="6">
        <v>79333</v>
      </c>
      <c t="n" r="C34" s="6">
        <v>55480</v>
      </c>
    </row>
    <row r="35" spans="1:3">
      <c t="s" r="A35" s="4">
        <v>61</v>
      </c>
      <c t="n" r="B35" s="6">
        <v>-14880174</v>
      </c>
      <c t="n" r="C35" s="6">
        <v>-12415279</v>
      </c>
    </row>
    <row r="36" spans="1:3">
      <c t="s" r="A36" s="4">
        <v>62</v>
      </c>
      <c t="n" r="B36" s="6">
        <v>-4612614</v>
      </c>
      <c t="n" r="C36" s="6">
        <v>-2136153</v>
      </c>
    </row>
    <row r="37" spans="1:3">
      <c t="s" r="A37" s="4">
        <v>63</v>
      </c>
      <c t="n" r="B37" s="7">
        <v>450513</v>
      </c>
      <c t="n" r="C37" s="7">
        <v>3658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29</v>
      </c>
      <c t="s" r="B1" s="2">
        <v>1</v>
      </c>
    </row>
    <row r="2" spans="1:2">
      <c t="s" r="B2" s="2">
        <v>2</v>
      </c>
    </row>
    <row r="3" spans="1:2">
      <c t="s" r="A3" s="3">
        <v>230</v>
      </c>
    </row>
    <row r="4" spans="1:2">
      <c t="s" r="A4" s="4">
        <v>231</v>
      </c>
      <c t="s" r="B4" s="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33</v>
      </c>
      <c t="s" r="B1" s="2">
        <v>1</v>
      </c>
    </row>
    <row r="2" spans="1:2">
      <c t="s" r="B2" s="2">
        <v>2</v>
      </c>
    </row>
    <row r="3" spans="1:2">
      <c t="s" r="A3" s="3">
        <v>234</v>
      </c>
    </row>
    <row r="4" spans="1:2">
      <c t="s" r="A4" s="4">
        <v>169</v>
      </c>
      <c t="s" r="B4" s="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36</v>
      </c>
      <c t="s" r="B1" s="2">
        <v>1</v>
      </c>
    </row>
    <row r="2" spans="1:2">
      <c t="s" r="B2" s="2">
        <v>2</v>
      </c>
    </row>
    <row r="3" spans="1:2">
      <c t="s" r="A3" s="3">
        <v>237</v>
      </c>
    </row>
    <row r="4" spans="1:2">
      <c t="s" r="A4" s="4">
        <v>238</v>
      </c>
      <c t="s" r="B4" s="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7"/>
    <col customWidth="1" max="7" min="7" width="14"/>
  </cols>
  <sheetData>
    <row r="1" spans="1:7">
      <c t="s" r="A1" s="1">
        <v>240</v>
      </c>
      <c t="s" r="B1" s="2">
        <v>79</v>
      </c>
      <c t="s" r="D1" s="2">
        <v>1</v>
      </c>
      <c t="s" r="F1" s="2">
        <v>104</v>
      </c>
    </row>
    <row r="2" spans="1:7">
      <c t="s" r="B2" s="2">
        <v>2</v>
      </c>
      <c t="s" r="C2" s="2">
        <v>80</v>
      </c>
      <c t="s" r="D2" s="2">
        <v>2</v>
      </c>
      <c t="s" r="E2" s="2">
        <v>80</v>
      </c>
      <c t="s" r="F2" s="2">
        <v>2</v>
      </c>
      <c t="s" r="G2" s="2">
        <v>28</v>
      </c>
    </row>
    <row r="3" spans="1:7">
      <c t="s" r="A3" s="3">
        <v>241</v>
      </c>
    </row>
    <row r="4" spans="1:7">
      <c t="s" r="A4" s="4">
        <v>242</v>
      </c>
      <c t="n" r="B4" s="7">
        <v>-1645318</v>
      </c>
      <c t="n" r="C4" s="7">
        <v>-453978</v>
      </c>
      <c t="n" r="D4" s="7">
        <v>-2464895</v>
      </c>
      <c t="n" r="E4" s="7">
        <v>-883327</v>
      </c>
      <c t="n" r="F4" s="7">
        <v>-14880174</v>
      </c>
    </row>
    <row r="5" spans="1:7">
      <c t="s" r="A5" s="4">
        <v>243</v>
      </c>
      <c t="n" r="B5" s="6">
        <v>60362</v>
      </c>
      <c t="n" r="D5" s="6">
        <v>60362</v>
      </c>
      <c t="n" r="F5" s="7">
        <v>60362</v>
      </c>
      <c t="n" r="G5" s="7">
        <v>60362</v>
      </c>
    </row>
    <row r="6" spans="1:7">
      <c t="s" r="A6" s="4">
        <v>244</v>
      </c>
      <c t="n" r="B6" s="6">
        <v>5072</v>
      </c>
      <c t="n" r="D6" s="6">
        <v>15160</v>
      </c>
    </row>
    <row r="7" spans="1:7">
      <c t="s" r="A7" s="4">
        <v>89</v>
      </c>
      <c t="n" r="B7" s="6">
        <v>52626</v>
      </c>
      <c t="s" r="C7" s="4">
        <v>32</v>
      </c>
      <c t="n" r="D7" s="6">
        <v>460875</v>
      </c>
      <c t="s" r="E7" s="4">
        <v>32</v>
      </c>
    </row>
    <row r="8" spans="1:7">
      <c t="s" r="A8" s="4">
        <v>87</v>
      </c>
      <c t="n" r="B8" s="7">
        <v>47129</v>
      </c>
      <c t="n" r="C8" s="7">
        <v>4129</v>
      </c>
      <c t="n" r="D8" s="7">
        <v>105778</v>
      </c>
      <c t="n" r="E8" s="7">
        <v>11218</v>
      </c>
    </row>
    <row r="9" spans="1:7">
      <c t="s" r="A9" s="4">
        <v>245</v>
      </c>
      <c t="n" r="B9" s="6">
        <v>249091452</v>
      </c>
      <c t="n" r="D9" s="6">
        <v>49072849</v>
      </c>
      <c t="n" r="E9" s="6">
        <v>13042461</v>
      </c>
    </row>
    <row r="10" spans="1:7">
      <c t="s" r="A10" s="4">
        <v>246</v>
      </c>
      <c t="n" r="D10" s="6">
        <v>2325255903</v>
      </c>
      <c t="n" r="E10" s="6">
        <v>81582431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t="s" r="A1" s="1">
        <v>247</v>
      </c>
      <c t="s" r="B1" s="2">
        <v>1</v>
      </c>
    </row>
    <row r="2" spans="1:3">
      <c t="s" r="B2" s="2">
        <v>2</v>
      </c>
      <c t="s" r="C2" s="2">
        <v>28</v>
      </c>
    </row>
    <row r="3" spans="1:3">
      <c t="s" r="A3" s="4">
        <v>68</v>
      </c>
      <c t="n" r="B3" s="6">
        <v>5000000000</v>
      </c>
      <c t="n" r="C3" s="6">
        <v>5000000000</v>
      </c>
    </row>
    <row r="4" spans="1:3">
      <c t="s" r="A4" s="4">
        <v>248</v>
      </c>
      <c t="n" r="B4" s="6">
        <v>371468831</v>
      </c>
    </row>
    <row r="5" spans="1:3">
      <c t="s" r="A5" s="4">
        <v>249</v>
      </c>
      <c t="n" r="B5" s="6">
        <v>32683240</v>
      </c>
    </row>
    <row r="6" spans="1:3">
      <c t="s" r="A6" s="4">
        <v>66</v>
      </c>
      <c t="n" r="B6" s="6">
        <v>10000000</v>
      </c>
    </row>
    <row r="7" spans="1:3">
      <c t="s" r="A7" s="4">
        <v>250</v>
      </c>
      <c t="n" r="B7" s="6">
        <v>3650000</v>
      </c>
    </row>
    <row r="8" spans="1:3">
      <c t="s" r="A8" s="4">
        <v>251</v>
      </c>
      <c t="n" r="B8" s="7">
        <v>27349</v>
      </c>
    </row>
    <row r="9" spans="1:3">
      <c t="s" r="A9" s="4">
        <v>252</v>
      </c>
      <c t="n" r="B9" s="6">
        <v>126034</v>
      </c>
    </row>
    <row r="10" spans="1:3">
      <c t="s" r="A10" s="4">
        <v>253</v>
      </c>
      <c t="n" r="B10" s="9">
        <v>0.02</v>
      </c>
    </row>
    <row r="11" spans="1:3">
      <c t="s" r="A11" s="4">
        <v>254</v>
      </c>
      <c t="n" r="B11" s="7">
        <v>559882</v>
      </c>
    </row>
    <row r="12" spans="1:3">
      <c t="s" r="A12" s="4">
        <v>255</v>
      </c>
      <c t="n" r="B12" s="6">
        <v>348684132</v>
      </c>
    </row>
    <row r="13" spans="1:3">
      <c t="s" r="A13" s="4">
        <v>116</v>
      </c>
      <c t="n" r="B13" s="7">
        <v>286450</v>
      </c>
    </row>
    <row r="14" spans="1:3">
      <c t="s" r="A14" s="4">
        <v>256</v>
      </c>
      <c t="n" r="B14" s="7">
        <v>846332</v>
      </c>
    </row>
    <row r="15" spans="1:3">
      <c t="s" r="A15" s="4">
        <v>257</v>
      </c>
      <c t="n" r="B15" s="6">
        <v>3530031</v>
      </c>
    </row>
    <row r="16" spans="1:3">
      <c t="s" r="A16" s="4">
        <v>258</v>
      </c>
      <c t="n" r="B16" s="7">
        <v>75000</v>
      </c>
    </row>
    <row r="17" spans="1:3">
      <c t="s" r="A17" s="4">
        <v>259</v>
      </c>
      <c t="n" r="B17" s="7">
        <v>12293</v>
      </c>
    </row>
    <row r="18" spans="1:3">
      <c t="s" r="A18" s="4">
        <v>260</v>
      </c>
      <c t="n" r="B18" s="6">
        <v>35811</v>
      </c>
    </row>
    <row r="19" spans="1:3">
      <c t="s" r="A19" s="4">
        <v>261</v>
      </c>
      <c t="n" r="B19" s="7">
        <v>3496</v>
      </c>
    </row>
    <row r="20" spans="1:3">
      <c t="s" r="A20" s="4">
        <v>262</v>
      </c>
      <c t="n" r="B20" s="7">
        <v>8797</v>
      </c>
    </row>
    <row r="21" spans="1:3">
      <c t="s" r="A21" s="4">
        <v>263</v>
      </c>
      <c t="n" r="B21" s="6">
        <v>31976836</v>
      </c>
    </row>
    <row r="22" spans="1:3">
      <c t="s" r="A22" s="4">
        <v>72</v>
      </c>
    </row>
    <row r="23" spans="1:3">
      <c t="s" r="A23" s="4">
        <v>66</v>
      </c>
      <c t="n" r="B23" s="6">
        <v>5000000</v>
      </c>
      <c t="n" r="C23" s="6">
        <v>5000000</v>
      </c>
    </row>
    <row r="24" spans="1:3">
      <c t="s" r="A24" s="4">
        <v>73</v>
      </c>
      <c t="n" r="B24" s="8">
        <v>0.0001</v>
      </c>
      <c t="n" r="C24" s="8">
        <v>0.0001</v>
      </c>
    </row>
    <row r="25" spans="1:3">
      <c t="s" r="A25" s="4">
        <v>74</v>
      </c>
      <c t="n" r="B25" s="6">
        <v>584271</v>
      </c>
      <c t="n" r="C25" s="6">
        <v>5000000</v>
      </c>
    </row>
    <row r="26" spans="1:3">
      <c t="s" r="A26" s="4">
        <v>75</v>
      </c>
      <c t="n" r="B26" s="6">
        <v>584271</v>
      </c>
      <c t="n" r="C26" s="6">
        <v>5000000</v>
      </c>
    </row>
    <row r="27" spans="1:3">
      <c t="s" r="A27" s="4">
        <v>264</v>
      </c>
      <c t="n" r="B27" s="6">
        <v>5000000</v>
      </c>
    </row>
    <row r="28" spans="1:3">
      <c t="s" r="A28" s="4">
        <v>265</v>
      </c>
      <c t="n" r="B28" s="6">
        <v>2377500</v>
      </c>
    </row>
    <row r="29" spans="1:3">
      <c t="s" r="A29" s="4">
        <v>76</v>
      </c>
    </row>
    <row r="30" spans="1:3">
      <c t="s" r="A30" s="4">
        <v>66</v>
      </c>
      <c t="n" r="B30" s="6">
        <v>350000</v>
      </c>
      <c t="n" r="C30" s="6">
        <v>350000</v>
      </c>
    </row>
    <row r="31" spans="1:3">
      <c t="s" r="A31" s="4">
        <v>73</v>
      </c>
      <c t="n" r="B31" s="8">
        <v>0.0001</v>
      </c>
      <c t="n" r="C31" s="8">
        <v>0.0001</v>
      </c>
    </row>
    <row r="32" spans="1:3">
      <c t="s" r="A32" s="4">
        <v>74</v>
      </c>
      <c t="n" r="B32" s="6">
        <v>0</v>
      </c>
      <c t="n" r="C32" s="6">
        <v>0</v>
      </c>
    </row>
    <row r="33" spans="1:3">
      <c t="s" r="A33" s="4">
        <v>75</v>
      </c>
      <c t="n" r="B33" s="6">
        <v>0</v>
      </c>
      <c t="n" r="C33" s="6">
        <v>0</v>
      </c>
    </row>
    <row r="34" spans="1:3">
      <c t="s" r="A34" s="4">
        <v>264</v>
      </c>
      <c t="n" r="B34" s="6">
        <v>350000</v>
      </c>
    </row>
    <row r="35" spans="1:3">
      <c t="s" r="A35" s="4">
        <v>77</v>
      </c>
    </row>
    <row r="36" spans="1:3">
      <c t="s" r="A36" s="4">
        <v>66</v>
      </c>
      <c t="n" r="B36" s="6">
        <v>1000000</v>
      </c>
      <c t="n" r="C36" s="6">
        <v>1000000</v>
      </c>
    </row>
    <row r="37" spans="1:3">
      <c t="s" r="A37" s="4">
        <v>73</v>
      </c>
      <c t="n" r="B37" s="8">
        <v>0.0001</v>
      </c>
      <c t="n" r="C37" s="8">
        <v>0.0001</v>
      </c>
    </row>
    <row r="38" spans="1:3">
      <c t="s" r="A38" s="4">
        <v>74</v>
      </c>
      <c t="n" r="B38" s="6">
        <v>0</v>
      </c>
      <c t="n" r="C38" s="6">
        <v>0</v>
      </c>
    </row>
    <row r="39" spans="1:3">
      <c t="s" r="A39" s="4">
        <v>75</v>
      </c>
      <c t="n" r="B39" s="6">
        <v>0</v>
      </c>
      <c t="n" r="C39" s="6">
        <v>0</v>
      </c>
    </row>
    <row r="40" spans="1:3">
      <c t="s" r="A40" s="4">
        <v>264</v>
      </c>
      <c t="n" r="B40" s="6">
        <v>1000000</v>
      </c>
    </row>
    <row r="41" spans="1:3">
      <c t="s" r="A41" s="4">
        <v>266</v>
      </c>
      <c t="n" r="B41" s="6">
        <v>3197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6"/>
  <sheetViews>
    <sheetView workbookViewId="0">
      <selection activeCell="A1" sqref="A1"/>
    </sheetView>
  </sheetViews>
  <sheetFormatPr baseColWidth="10" defaultRowHeight="15"/>
  <cols>
    <col customWidth="1" max="1" min="1" width="69"/>
    <col customWidth="1" max="2" min="2" width="30"/>
  </cols>
  <sheetData>
    <row r="1" spans="1:2">
      <c t="s" r="A1" s="1">
        <v>267</v>
      </c>
      <c t="s" r="B1" s="2">
        <v>1</v>
      </c>
    </row>
    <row r="2" spans="1:2">
      <c t="s" r="B2" s="2">
        <v>268</v>
      </c>
    </row>
    <row r="3" spans="1:2">
      <c t="s" r="A3" s="4">
        <v>220</v>
      </c>
    </row>
    <row r="4" spans="1:2">
      <c t="s" r="A4" s="3">
        <v>269</v>
      </c>
    </row>
    <row r="5" spans="1:2">
      <c t="s" r="A5" s="4">
        <v>270</v>
      </c>
      <c t="n" r="B5" s="6">
        <v>300000</v>
      </c>
    </row>
    <row r="6" spans="1:2">
      <c t="s" r="A6" s="4">
        <v>271</v>
      </c>
      <c t="s" r="B6" s="4">
        <v>32</v>
      </c>
    </row>
    <row r="7" spans="1:2">
      <c t="s" r="A7" s="4">
        <v>272</v>
      </c>
      <c t="s" r="B7" s="4">
        <v>32</v>
      </c>
    </row>
    <row r="8" spans="1:2">
      <c t="s" r="A8" s="4">
        <v>273</v>
      </c>
      <c t="s" r="B8" s="4">
        <v>32</v>
      </c>
    </row>
    <row r="9" spans="1:2">
      <c t="s" r="A9" s="4">
        <v>274</v>
      </c>
      <c t="n" r="B9" s="6">
        <v>300000</v>
      </c>
    </row>
    <row r="10" spans="1:2">
      <c t="s" r="A10" s="4">
        <v>275</v>
      </c>
      <c t="n" r="B10" s="6">
        <v>300000</v>
      </c>
    </row>
    <row r="11" spans="1:2">
      <c t="s" r="A11" s="3">
        <v>276</v>
      </c>
    </row>
    <row r="12" spans="1:2">
      <c t="s" r="A12" s="4">
        <v>277</v>
      </c>
      <c t="n" r="B12" s="9">
        <v>0.3</v>
      </c>
    </row>
    <row r="13" spans="1:2">
      <c t="s" r="A13" s="4">
        <v>278</v>
      </c>
      <c t="s" r="B13" s="4">
        <v>32</v>
      </c>
    </row>
    <row r="14" spans="1:2">
      <c t="s" r="A14" s="4">
        <v>279</v>
      </c>
      <c t="s" r="B14" s="4">
        <v>32</v>
      </c>
    </row>
    <row r="15" spans="1:2">
      <c t="s" r="A15" s="4">
        <v>280</v>
      </c>
      <c t="s" r="B15" s="4">
        <v>32</v>
      </c>
    </row>
    <row r="16" spans="1:2">
      <c t="s" r="A16" s="4">
        <v>281</v>
      </c>
      <c t="n" r="B16" s="9">
        <v>0.3</v>
      </c>
    </row>
    <row r="17" spans="1:2">
      <c t="s" r="A17" s="4">
        <v>282</v>
      </c>
      <c t="n" r="B17" s="9">
        <v>0.3</v>
      </c>
    </row>
    <row r="18" spans="1:2">
      <c t="s" r="A18" s="3">
        <v>283</v>
      </c>
    </row>
    <row r="19" spans="1:2">
      <c t="s" r="A19" s="4">
        <v>284</v>
      </c>
      <c t="s" r="B19" s="4">
        <v>285</v>
      </c>
    </row>
    <row r="20" spans="1:2">
      <c t="s" r="A20" s="4">
        <v>286</v>
      </c>
      <c t="s" r="B20" s="4">
        <v>287</v>
      </c>
    </row>
    <row r="21" spans="1:2">
      <c t="s" r="A21" s="4">
        <v>223</v>
      </c>
    </row>
    <row r="22" spans="1:2">
      <c t="s" r="A22" s="3">
        <v>269</v>
      </c>
    </row>
    <row r="23" spans="1:2">
      <c t="s" r="A23" s="4">
        <v>270</v>
      </c>
      <c t="n" r="B23" s="6">
        <v>30000000</v>
      </c>
    </row>
    <row r="24" spans="1:2">
      <c t="s" r="A24" s="4">
        <v>271</v>
      </c>
      <c t="n" r="B24" s="6">
        <v>1500000</v>
      </c>
    </row>
    <row r="25" spans="1:2">
      <c t="s" r="A25" s="4">
        <v>272</v>
      </c>
      <c t="s" r="B25" s="4">
        <v>32</v>
      </c>
    </row>
    <row r="26" spans="1:2">
      <c t="s" r="A26" s="4">
        <v>273</v>
      </c>
      <c t="s" r="B26" s="4">
        <v>32</v>
      </c>
    </row>
    <row r="27" spans="1:2">
      <c t="s" r="A27" s="4">
        <v>274</v>
      </c>
      <c t="n" r="B27" s="6">
        <v>31500000</v>
      </c>
    </row>
    <row r="28" spans="1:2">
      <c t="s" r="A28" s="4">
        <v>275</v>
      </c>
      <c t="n" r="B28" s="6">
        <v>31500000</v>
      </c>
    </row>
    <row r="29" spans="1:2">
      <c t="s" r="A29" s="3">
        <v>276</v>
      </c>
    </row>
    <row r="30" spans="1:2">
      <c t="s" r="A30" s="4">
        <v>277</v>
      </c>
      <c t="n" r="B30" s="9">
        <v>0.03</v>
      </c>
    </row>
    <row r="31" spans="1:2">
      <c t="s" r="A31" s="4">
        <v>278</v>
      </c>
      <c t="s" r="B31" s="4">
        <v>32</v>
      </c>
    </row>
    <row r="32" spans="1:2">
      <c t="s" r="A32" s="4">
        <v>279</v>
      </c>
      <c t="s" r="B32" s="4">
        <v>32</v>
      </c>
    </row>
    <row r="33" spans="1:2">
      <c t="s" r="A33" s="4">
        <v>280</v>
      </c>
      <c t="s" r="B33" s="4">
        <v>32</v>
      </c>
    </row>
    <row r="34" spans="1:2">
      <c t="s" r="A34" s="4">
        <v>281</v>
      </c>
      <c t="n" r="B34" s="9">
        <v>0.03</v>
      </c>
    </row>
    <row r="35" spans="1:2">
      <c t="s" r="A35" s="4">
        <v>282</v>
      </c>
      <c t="n" r="B35" s="9">
        <v>0.03</v>
      </c>
    </row>
    <row r="36" spans="1:2">
      <c t="s" r="A36" s="3">
        <v>283</v>
      </c>
    </row>
    <row r="37" spans="1:2">
      <c t="s" r="A37" s="4">
        <v>284</v>
      </c>
      <c t="s" r="B37" s="4">
        <v>288</v>
      </c>
    </row>
    <row r="38" spans="1:2">
      <c t="s" r="A38" s="4">
        <v>289</v>
      </c>
      <c t="s" r="B38" s="4">
        <v>290</v>
      </c>
    </row>
    <row r="39" spans="1:2">
      <c t="s" r="A39" s="4">
        <v>286</v>
      </c>
      <c t="s" r="B39" s="4">
        <v>291</v>
      </c>
    </row>
    <row r="40" spans="1:2">
      <c t="s" r="A40" s="4">
        <v>225</v>
      </c>
    </row>
    <row r="41" spans="1:2">
      <c t="s" r="A41" s="3">
        <v>269</v>
      </c>
    </row>
    <row r="42" spans="1:2">
      <c t="s" r="A42" s="4">
        <v>270</v>
      </c>
      <c t="n" r="B42" s="6">
        <v>735000</v>
      </c>
    </row>
    <row r="43" spans="1:2">
      <c t="s" r="A43" s="4">
        <v>271</v>
      </c>
      <c t="s" r="B43" s="4">
        <v>32</v>
      </c>
    </row>
    <row r="44" spans="1:2">
      <c t="s" r="A44" s="4">
        <v>272</v>
      </c>
      <c t="s" r="B44" s="4">
        <v>32</v>
      </c>
    </row>
    <row r="45" spans="1:2">
      <c t="s" r="A45" s="4">
        <v>273</v>
      </c>
      <c t="n" r="B45" s="6">
        <v>-555000</v>
      </c>
    </row>
    <row r="46" spans="1:2">
      <c t="s" r="A46" s="4">
        <v>274</v>
      </c>
      <c t="n" r="B46" s="6">
        <v>180000</v>
      </c>
    </row>
    <row r="47" spans="1:2">
      <c t="s" r="A47" s="4">
        <v>275</v>
      </c>
      <c t="n" r="B47" s="6">
        <v>180000</v>
      </c>
    </row>
    <row r="48" spans="1:2">
      <c t="s" r="A48" s="3">
        <v>276</v>
      </c>
    </row>
    <row r="49" spans="1:2">
      <c t="s" r="A49" s="4">
        <v>277</v>
      </c>
      <c t="n" r="B49" s="9">
        <v>0.15</v>
      </c>
    </row>
    <row r="50" spans="1:2">
      <c t="s" r="A50" s="4">
        <v>278</v>
      </c>
      <c t="s" r="B50" s="4">
        <v>32</v>
      </c>
    </row>
    <row r="51" spans="1:2">
      <c t="s" r="A51" s="4">
        <v>279</v>
      </c>
      <c t="s" r="B51" s="4">
        <v>32</v>
      </c>
    </row>
    <row r="52" spans="1:2">
      <c t="s" r="A52" s="4">
        <v>280</v>
      </c>
      <c t="s" r="B52" s="4">
        <v>32</v>
      </c>
    </row>
    <row r="53" spans="1:2">
      <c t="s" r="A53" s="4">
        <v>281</v>
      </c>
      <c t="n" r="B53" s="9">
        <v>0.15</v>
      </c>
    </row>
    <row r="54" spans="1:2">
      <c t="s" r="A54" s="4">
        <v>282</v>
      </c>
      <c t="n" r="B54" s="9">
        <v>0.15</v>
      </c>
    </row>
    <row r="55" spans="1:2">
      <c t="s" r="A55" s="3">
        <v>283</v>
      </c>
    </row>
    <row r="56" spans="1:2">
      <c t="s" r="A56" s="4">
        <v>284</v>
      </c>
      <c t="s" r="B56" s="4">
        <v>292</v>
      </c>
    </row>
    <row r="57" spans="1:2">
      <c t="s" r="A57" s="4">
        <v>286</v>
      </c>
      <c t="s" r="B57" s="4">
        <v>293</v>
      </c>
    </row>
    <row r="58" spans="1:2">
      <c t="s" r="A58" s="4">
        <v>227</v>
      </c>
    </row>
    <row r="59" spans="1:2">
      <c t="s" r="A59" s="3">
        <v>269</v>
      </c>
    </row>
    <row r="60" spans="1:2">
      <c t="s" r="A60" s="4">
        <v>270</v>
      </c>
      <c t="n" r="B60" s="6">
        <v>916667</v>
      </c>
    </row>
    <row r="61" spans="1:2">
      <c t="s" r="A61" s="4">
        <v>271</v>
      </c>
      <c t="n" r="B61" s="6">
        <v>51587302</v>
      </c>
    </row>
    <row r="62" spans="1:2">
      <c t="s" r="A62" s="4">
        <v>272</v>
      </c>
      <c t="s" r="B62" s="4">
        <v>32</v>
      </c>
    </row>
    <row r="63" spans="1:2">
      <c t="s" r="A63" s="4">
        <v>273</v>
      </c>
      <c t="n" r="B63" s="6">
        <v>-916667</v>
      </c>
    </row>
    <row r="64" spans="1:2">
      <c t="s" r="A64" s="4">
        <v>274</v>
      </c>
      <c t="n" r="B64" s="6">
        <v>51587302</v>
      </c>
    </row>
    <row r="65" spans="1:2">
      <c t="s" r="A65" s="4">
        <v>275</v>
      </c>
      <c t="n" r="B65" s="6">
        <v>51587302</v>
      </c>
    </row>
    <row r="66" spans="1:2">
      <c t="s" r="A66" s="3">
        <v>276</v>
      </c>
    </row>
    <row r="67" spans="1:2">
      <c t="s" r="A67" s="4">
        <v>277</v>
      </c>
      <c t="n" r="B67" s="9">
        <v>0.1</v>
      </c>
    </row>
    <row r="68" spans="1:2">
      <c t="s" r="A68" s="4">
        <v>278</v>
      </c>
      <c t="s" r="B68" s="4">
        <v>32</v>
      </c>
    </row>
    <row r="69" spans="1:2">
      <c t="s" r="A69" s="4">
        <v>279</v>
      </c>
      <c t="s" r="B69" s="4">
        <v>32</v>
      </c>
    </row>
    <row r="70" spans="1:2">
      <c t="s" r="A70" s="4">
        <v>280</v>
      </c>
      <c t="s" r="B70" s="4">
        <v>32</v>
      </c>
    </row>
    <row r="71" spans="1:2">
      <c t="s" r="A71" s="4">
        <v>281</v>
      </c>
      <c t="n" r="B71" s="9">
        <v>0.1</v>
      </c>
    </row>
    <row r="72" spans="1:2">
      <c t="s" r="A72" s="4">
        <v>282</v>
      </c>
      <c t="n" r="B72" s="9">
        <v>0.1</v>
      </c>
    </row>
    <row r="73" spans="1:2">
      <c t="s" r="A73" s="3">
        <v>283</v>
      </c>
    </row>
    <row r="74" spans="1:2">
      <c t="s" r="A74" s="4">
        <v>284</v>
      </c>
      <c t="s" r="B74" s="4">
        <v>292</v>
      </c>
    </row>
    <row r="75" spans="1:2">
      <c t="s" r="A75" s="4">
        <v>289</v>
      </c>
      <c t="s" r="B75" s="4">
        <v>288</v>
      </c>
    </row>
    <row r="76" spans="1:2">
      <c t="s" r="A76" s="4">
        <v>286</v>
      </c>
      <c t="s" r="B76" s="4">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44"/>
    <col customWidth="1" max="2" min="2" width="15"/>
    <col customWidth="1" max="3" min="3" width="15"/>
  </cols>
  <sheetData>
    <row r="1" spans="1:3">
      <c t="s" r="A1" s="1">
        <v>295</v>
      </c>
      <c t="s" r="B1" s="2">
        <v>79</v>
      </c>
      <c t="s" r="C1" s="2">
        <v>1</v>
      </c>
    </row>
    <row r="2" spans="1:3">
      <c t="s" r="B2" s="2">
        <v>28</v>
      </c>
      <c t="s" r="C2" s="2">
        <v>2</v>
      </c>
    </row>
    <row r="3" spans="1:3">
      <c t="s" r="A3" s="4">
        <v>296</v>
      </c>
      <c t="n" r="C3" s="7">
        <v>3095</v>
      </c>
    </row>
    <row r="4" spans="1:3">
      <c t="s" r="A4" s="4">
        <v>220</v>
      </c>
    </row>
    <row r="5" spans="1:3">
      <c t="s" r="A5" s="4">
        <v>297</v>
      </c>
      <c t="n" r="C5" s="7">
        <v>180000</v>
      </c>
    </row>
    <row r="6" spans="1:3">
      <c t="s" r="A6" s="4">
        <v>298</v>
      </c>
      <c t="s" r="C6" s="4">
        <v>290</v>
      </c>
    </row>
    <row r="7" spans="1:3">
      <c t="s" r="A7" s="4">
        <v>299</v>
      </c>
      <c t="s" r="C7" s="4">
        <v>300</v>
      </c>
    </row>
    <row r="8" spans="1:3">
      <c t="s" r="A8" s="4">
        <v>301</v>
      </c>
      <c t="s" r="C8" s="4">
        <v>302</v>
      </c>
    </row>
    <row r="9" spans="1:3">
      <c t="s" r="A9" s="4">
        <v>303</v>
      </c>
      <c t="s" r="C9" s="4">
        <v>304</v>
      </c>
    </row>
    <row r="10" spans="1:3">
      <c t="s" r="A10" s="4">
        <v>305</v>
      </c>
      <c t="n" r="C10" s="6">
        <v>300000</v>
      </c>
    </row>
    <row r="11" spans="1:3">
      <c t="s" r="A11" s="4">
        <v>223</v>
      </c>
    </row>
    <row r="12" spans="1:3">
      <c t="s" r="A12" s="4">
        <v>297</v>
      </c>
      <c t="n" r="B12" s="7">
        <v>813827</v>
      </c>
    </row>
    <row r="13" spans="1:3">
      <c t="s" r="A13" s="4">
        <v>298</v>
      </c>
      <c t="s" r="C13" s="4">
        <v>288</v>
      </c>
    </row>
    <row r="14" spans="1:3">
      <c t="s" r="A14" s="4">
        <v>299</v>
      </c>
      <c t="s" r="C14" s="4">
        <v>306</v>
      </c>
    </row>
    <row r="15" spans="1:3">
      <c t="s" r="A15" s="4">
        <v>301</v>
      </c>
      <c t="s" r="C15" s="4">
        <v>302</v>
      </c>
    </row>
    <row r="16" spans="1:3">
      <c t="s" r="A16" s="4">
        <v>303</v>
      </c>
      <c t="s" r="C16" s="4">
        <v>307</v>
      </c>
    </row>
    <row r="17" spans="1:3">
      <c t="s" r="A17" s="4">
        <v>308</v>
      </c>
      <c t="n" r="C17" s="7">
        <v>813827</v>
      </c>
    </row>
    <row r="18" spans="1:3">
      <c t="s" r="A18" s="4">
        <v>305</v>
      </c>
      <c t="n" r="C18" s="6">
        <v>30000000</v>
      </c>
    </row>
    <row r="19" spans="1:3">
      <c t="s" r="A19" s="4">
        <v>225</v>
      </c>
    </row>
    <row r="20" spans="1:3">
      <c t="s" r="A20" s="4">
        <v>297</v>
      </c>
      <c t="n" r="C20" s="7">
        <v>89432</v>
      </c>
    </row>
    <row r="21" spans="1:3">
      <c t="s" r="A21" s="4">
        <v>301</v>
      </c>
      <c t="s" r="C21" s="4">
        <v>302</v>
      </c>
    </row>
    <row r="22" spans="1:3">
      <c t="s" r="A22" s="4">
        <v>309</v>
      </c>
    </row>
    <row r="23" spans="1:3">
      <c t="s" r="A23" s="4">
        <v>298</v>
      </c>
      <c t="s" r="C23" s="4">
        <v>310</v>
      </c>
    </row>
    <row r="24" spans="1:3">
      <c t="s" r="A24" s="4">
        <v>299</v>
      </c>
      <c t="s" r="C24" s="4">
        <v>311</v>
      </c>
    </row>
    <row r="25" spans="1:3">
      <c t="s" r="A25" s="4">
        <v>303</v>
      </c>
      <c t="s" r="C25" s="4">
        <v>312</v>
      </c>
    </row>
    <row r="26" spans="1:3">
      <c t="s" r="A26" s="4">
        <v>313</v>
      </c>
    </row>
    <row r="27" spans="1:3">
      <c t="s" r="A27" s="4">
        <v>298</v>
      </c>
      <c t="s" r="C27" s="4">
        <v>290</v>
      </c>
    </row>
    <row r="28" spans="1:3">
      <c t="s" r="A28" s="4">
        <v>299</v>
      </c>
      <c t="s" r="C28" s="4">
        <v>314</v>
      </c>
    </row>
    <row r="29" spans="1:3">
      <c t="s" r="A29" s="4">
        <v>303</v>
      </c>
      <c t="s" r="C29" s="4">
        <v>315</v>
      </c>
    </row>
    <row r="30" spans="1:3">
      <c t="s" r="A30" s="4">
        <v>227</v>
      </c>
    </row>
    <row r="31" spans="1:3">
      <c t="s" r="A31" s="4">
        <v>297</v>
      </c>
      <c t="n" r="C31" s="7">
        <v>15750</v>
      </c>
    </row>
    <row r="32" spans="1:3">
      <c t="s" r="A32" s="4">
        <v>298</v>
      </c>
      <c t="s" r="C32" s="4">
        <v>290</v>
      </c>
    </row>
    <row r="33" spans="1:3">
      <c t="s" r="A33" s="4">
        <v>301</v>
      </c>
      <c t="s" r="C33" s="4">
        <v>302</v>
      </c>
    </row>
    <row r="34" spans="1:3">
      <c t="s" r="A34" s="4">
        <v>308</v>
      </c>
      <c t="n" r="C34" s="7">
        <v>15750</v>
      </c>
    </row>
    <row r="35" spans="1:3">
      <c t="s" r="A35" s="4">
        <v>305</v>
      </c>
      <c t="n" r="C35" s="6">
        <v>1500000</v>
      </c>
    </row>
    <row r="36" spans="1:3">
      <c t="s" r="A36" s="4">
        <v>316</v>
      </c>
    </row>
    <row r="37" spans="1:3">
      <c t="s" r="A37" s="4">
        <v>299</v>
      </c>
      <c t="s" r="C37" s="4">
        <v>317</v>
      </c>
    </row>
    <row r="38" spans="1:3">
      <c t="s" r="A38" s="4">
        <v>318</v>
      </c>
    </row>
    <row r="39" spans="1:3">
      <c t="s" r="A39" s="4">
        <v>299</v>
      </c>
      <c t="s" r="C39" s="4">
        <v>319</v>
      </c>
    </row>
    <row r="40" spans="1:3">
      <c t="s" r="A40" s="4">
        <v>320</v>
      </c>
    </row>
    <row r="41" spans="1:3">
      <c t="s" r="A41" s="4">
        <v>297</v>
      </c>
      <c t="n" r="C41" s="7">
        <v>105182</v>
      </c>
    </row>
    <row r="42" spans="1:3">
      <c t="s" r="A42" s="4">
        <v>301</v>
      </c>
      <c t="s" r="C42" s="4">
        <v>302</v>
      </c>
    </row>
    <row r="43" spans="1:3">
      <c t="s" r="A43" s="4">
        <v>321</v>
      </c>
      <c t="s" r="C43" s="4">
        <v>312</v>
      </c>
    </row>
    <row r="44" spans="1:3">
      <c t="s" r="A44" s="4">
        <v>322</v>
      </c>
      <c t="s" r="C44" s="4">
        <v>315</v>
      </c>
    </row>
    <row r="45" spans="1:3">
      <c t="s" r="A45" s="4">
        <v>308</v>
      </c>
      <c t="n" r="C45" s="7">
        <v>89432</v>
      </c>
    </row>
    <row r="46" spans="1:3">
      <c t="s" r="A46" s="4">
        <v>323</v>
      </c>
    </row>
    <row r="47" spans="1:3">
      <c t="s" r="A47" s="4">
        <v>297</v>
      </c>
      <c t="n" r="C47" s="7">
        <v>453948</v>
      </c>
    </row>
    <row r="48" spans="1:3">
      <c t="s" r="A48" s="4">
        <v>298</v>
      </c>
      <c t="s" r="C48" s="4">
        <v>288</v>
      </c>
    </row>
    <row r="49" spans="1:3">
      <c t="s" r="A49" s="4">
        <v>301</v>
      </c>
      <c t="s" r="C49" s="4">
        <v>302</v>
      </c>
    </row>
    <row r="50" spans="1:3">
      <c t="s" r="A50" s="4">
        <v>321</v>
      </c>
      <c t="s" r="C50" s="4">
        <v>324</v>
      </c>
    </row>
    <row r="51" spans="1:3">
      <c t="s" r="A51" s="4">
        <v>322</v>
      </c>
      <c t="s" r="C51" s="4">
        <v>325</v>
      </c>
    </row>
    <row r="52" spans="1:3">
      <c t="s" r="A52" s="4">
        <v>308</v>
      </c>
      <c t="n" r="C52" s="7">
        <v>4539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s>
  <sheetData>
    <row r="1" spans="1:4">
      <c t="s" r="A1" s="1">
        <v>326</v>
      </c>
      <c t="s" r="B1" s="2">
        <v>1</v>
      </c>
    </row>
    <row r="2" spans="1:4">
      <c t="s" r="B2" s="2">
        <v>2</v>
      </c>
      <c t="s" r="C2" s="2">
        <v>80</v>
      </c>
      <c t="s" r="D2" s="2">
        <v>28</v>
      </c>
    </row>
    <row r="3" spans="1:4">
      <c t="s" r="A3" s="3">
        <v>327</v>
      </c>
    </row>
    <row r="4" spans="1:4">
      <c t="s" r="A4" s="4">
        <v>328</v>
      </c>
      <c t="n" r="B4" s="7">
        <v>400000</v>
      </c>
      <c t="n" r="D4" s="7">
        <v>558500</v>
      </c>
    </row>
    <row r="5" spans="1:4">
      <c t="s" r="A5" s="4">
        <v>95</v>
      </c>
      <c t="n" r="B5" s="7">
        <v>30393</v>
      </c>
      <c t="n" r="C5" s="7">
        <v>5652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4"/>
  </cols>
  <sheetData>
    <row r="1" spans="1:4">
      <c t="s" r="A1" s="1">
        <v>329</v>
      </c>
      <c t="s" r="B1" s="2">
        <v>1</v>
      </c>
    </row>
    <row r="2" spans="1:4">
      <c t="s" r="B2" s="2">
        <v>2</v>
      </c>
      <c t="s" r="C2" s="2">
        <v>80</v>
      </c>
      <c t="s" r="D2" s="2">
        <v>28</v>
      </c>
    </row>
    <row r="3" spans="1:4">
      <c t="s" r="A3" s="3">
        <v>330</v>
      </c>
    </row>
    <row r="4" spans="1:4">
      <c t="s" r="A4" s="4">
        <v>331</v>
      </c>
      <c t="n" r="B4" s="7">
        <v>805788</v>
      </c>
      <c t="n" r="D4" s="7">
        <v>430788</v>
      </c>
    </row>
    <row r="5" spans="1:4">
      <c t="s" r="A5" s="4">
        <v>332</v>
      </c>
      <c t="n" r="B5" s="7">
        <v>112707</v>
      </c>
      <c t="n" r="C5" s="7">
        <v>1870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33</v>
      </c>
      <c t="s" r="B1" s="2">
        <v>79</v>
      </c>
      <c t="s" r="D1" s="2">
        <v>1</v>
      </c>
    </row>
    <row r="2" spans="1:6">
      <c t="s" r="B2" s="2">
        <v>2</v>
      </c>
      <c t="s" r="C2" s="2">
        <v>80</v>
      </c>
      <c t="s" r="D2" s="2">
        <v>2</v>
      </c>
      <c t="s" r="E2" s="2">
        <v>80</v>
      </c>
      <c t="s" r="F2" s="2">
        <v>28</v>
      </c>
    </row>
    <row r="3" spans="1:6">
      <c t="s" r="A3" s="4">
        <v>51</v>
      </c>
      <c t="n" r="B3" s="7">
        <v>2613518</v>
      </c>
      <c t="n" r="D3" s="7">
        <v>2613518</v>
      </c>
      <c t="n" r="F3" s="7">
        <v>824763</v>
      </c>
    </row>
    <row r="4" spans="1:6">
      <c t="s" r="A4" s="4">
        <v>332</v>
      </c>
      <c t="n" r="D4" s="6">
        <v>81690</v>
      </c>
      <c t="n" r="E4" s="7">
        <v>0</v>
      </c>
    </row>
    <row r="5" spans="1:6">
      <c t="s" r="A5" s="4">
        <v>334</v>
      </c>
      <c t="n" r="B5" s="6">
        <v>395495</v>
      </c>
      <c t="n" r="C5" s="7">
        <v>36285</v>
      </c>
      <c t="n" r="D5" s="6">
        <v>915936</v>
      </c>
      <c t="n" r="E5" s="7">
        <v>36285</v>
      </c>
    </row>
    <row r="6" spans="1:6">
      <c t="s" r="A6" s="4">
        <v>335</v>
      </c>
    </row>
    <row r="7" spans="1:6">
      <c t="s" r="A7" s="4">
        <v>336</v>
      </c>
      <c t="n" r="B7" s="6">
        <v>122645</v>
      </c>
      <c t="n" r="D7" s="6">
        <v>122645</v>
      </c>
    </row>
    <row r="8" spans="1:6">
      <c t="s" r="A8" s="4">
        <v>116</v>
      </c>
      <c t="n" r="B8" s="6">
        <v>11007</v>
      </c>
      <c t="n" r="D8" s="7">
        <v>11007</v>
      </c>
    </row>
    <row r="9" spans="1:6">
      <c t="s" r="A9" s="4">
        <v>337</v>
      </c>
      <c t="n" r="D9" s="6">
        <v>151556928</v>
      </c>
    </row>
    <row r="10" spans="1:6">
      <c t="s" r="A10" s="4">
        <v>338</v>
      </c>
    </row>
    <row r="11" spans="1:6">
      <c t="s" r="A11" s="4">
        <v>336</v>
      </c>
      <c t="n" r="B11" s="6">
        <v>61716</v>
      </c>
      <c t="n" r="D11" s="7">
        <v>61716</v>
      </c>
    </row>
    <row r="12" spans="1:6">
      <c t="s" r="A12" s="4">
        <v>337</v>
      </c>
      <c t="n" r="D12" s="6">
        <v>67000049</v>
      </c>
    </row>
    <row r="13" spans="1:6">
      <c t="s" r="A13" s="4">
        <v>339</v>
      </c>
    </row>
    <row r="14" spans="1:6">
      <c t="s" r="A14" s="4">
        <v>336</v>
      </c>
      <c t="n" r="B14" s="6">
        <v>37930</v>
      </c>
      <c t="n" r="D14" s="7">
        <v>37930</v>
      </c>
    </row>
    <row r="15" spans="1:6">
      <c t="s" r="A15" s="4">
        <v>116</v>
      </c>
      <c t="n" r="B15" s="6">
        <v>2099</v>
      </c>
      <c t="n" r="D15" s="7">
        <v>2099</v>
      </c>
    </row>
    <row r="16" spans="1:6">
      <c t="s" r="A16" s="4">
        <v>337</v>
      </c>
      <c t="n" r="D16" s="6">
        <v>12822660</v>
      </c>
    </row>
    <row r="17" spans="1:6">
      <c t="s" r="A17" s="4">
        <v>340</v>
      </c>
    </row>
    <row r="18" spans="1:6">
      <c t="s" r="A18" s="4">
        <v>336</v>
      </c>
      <c t="n" r="B18" s="6">
        <v>13065</v>
      </c>
      <c t="n" r="D18" s="7">
        <v>13065</v>
      </c>
    </row>
    <row r="19" spans="1:6">
      <c t="s" r="A19" s="4">
        <v>337</v>
      </c>
      <c t="n" r="D19" s="6">
        <v>32765383</v>
      </c>
    </row>
    <row r="20" spans="1:6">
      <c t="s" r="A20" s="4">
        <v>341</v>
      </c>
    </row>
    <row r="21" spans="1:6">
      <c t="s" r="A21" s="4">
        <v>336</v>
      </c>
      <c t="n" r="B21" s="6">
        <v>56589</v>
      </c>
      <c t="n" r="D21" s="7">
        <v>56589</v>
      </c>
    </row>
    <row r="22" spans="1:6">
      <c t="s" r="A22" s="4">
        <v>337</v>
      </c>
      <c t="n" r="D22" s="6">
        <v>34066500</v>
      </c>
    </row>
    <row r="23" spans="1:6">
      <c t="s" r="A23" s="4">
        <v>342</v>
      </c>
    </row>
    <row r="24" spans="1:6">
      <c t="s" r="A24" s="4">
        <v>336</v>
      </c>
      <c t="n" r="B24" s="6">
        <v>77236</v>
      </c>
      <c t="n" r="D24" s="7">
        <v>77236</v>
      </c>
    </row>
    <row r="25" spans="1:6">
      <c t="s" r="A25" s="4">
        <v>337</v>
      </c>
      <c t="n" r="D25" s="6">
        <v>7020921</v>
      </c>
    </row>
    <row r="26" spans="1:6">
      <c t="s" r="A26" s="4">
        <v>343</v>
      </c>
    </row>
    <row r="27" spans="1:6">
      <c t="s" r="A27" s="4">
        <v>336</v>
      </c>
      <c t="n" r="B27" s="6">
        <v>28519</v>
      </c>
      <c t="n" r="D27" s="7">
        <v>28519</v>
      </c>
    </row>
    <row r="28" spans="1:6">
      <c t="s" r="A28" s="4">
        <v>337</v>
      </c>
      <c t="n" r="D28" s="6">
        <v>34259265</v>
      </c>
    </row>
    <row r="29" spans="1:6">
      <c t="s" r="A29" s="4">
        <v>344</v>
      </c>
    </row>
    <row r="30" spans="1:6">
      <c t="s" r="A30" s="4">
        <v>336</v>
      </c>
      <c t="n" r="B30" s="7">
        <v>9065</v>
      </c>
      <c t="n" r="D30" s="7">
        <v>9065</v>
      </c>
    </row>
    <row r="31" spans="1:6">
      <c t="s" r="A31" s="4">
        <v>337</v>
      </c>
      <c t="n" r="D31" s="6">
        <v>705267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64</v>
      </c>
      <c t="s" r="B1" s="2">
        <v>2</v>
      </c>
      <c t="s" r="C1" s="2">
        <v>28</v>
      </c>
    </row>
    <row r="2" spans="1:3">
      <c t="s" r="A2" s="3">
        <v>65</v>
      </c>
    </row>
    <row r="3" spans="1:3">
      <c t="s" r="A3" s="4">
        <v>66</v>
      </c>
      <c t="n" r="B3" s="6">
        <v>10000000</v>
      </c>
    </row>
    <row r="4" spans="1:3">
      <c t="s" r="A4" s="4">
        <v>67</v>
      </c>
      <c t="s" r="B4" s="4">
        <v>32</v>
      </c>
      <c t="s" r="C4" s="4">
        <v>32</v>
      </c>
    </row>
    <row r="5" spans="1:3">
      <c t="s" r="A5" s="4">
        <v>68</v>
      </c>
      <c t="n" r="B5" s="6">
        <v>5000000000</v>
      </c>
      <c t="n" r="C5" s="6">
        <v>5000000000</v>
      </c>
    </row>
    <row r="6" spans="1:3">
      <c t="s" r="A6" s="4">
        <v>69</v>
      </c>
      <c t="n" r="B6" s="6">
        <v>371468831</v>
      </c>
      <c t="n" r="C6" s="6">
        <v>16220550</v>
      </c>
    </row>
    <row r="7" spans="1:3">
      <c t="s" r="A7" s="4">
        <v>70</v>
      </c>
      <c t="n" r="B7" s="6">
        <v>371468831</v>
      </c>
      <c t="n" r="C7" s="6">
        <v>16220550</v>
      </c>
    </row>
    <row r="8" spans="1:3">
      <c t="s" r="A8" s="4">
        <v>71</v>
      </c>
      <c t="n" r="B8" s="6">
        <v>32683240</v>
      </c>
      <c t="n" r="C8" s="6">
        <v>1373120</v>
      </c>
    </row>
    <row r="9" spans="1:3">
      <c t="s" r="A9" s="4">
        <v>72</v>
      </c>
    </row>
    <row r="10" spans="1:3">
      <c t="s" r="A10" s="3">
        <v>65</v>
      </c>
    </row>
    <row r="11" spans="1:3">
      <c t="s" r="A11" s="4">
        <v>73</v>
      </c>
      <c t="n" r="B11" s="8">
        <v>0.0001</v>
      </c>
      <c t="n" r="C11" s="8">
        <v>0.0001</v>
      </c>
    </row>
    <row r="12" spans="1:3">
      <c t="s" r="A12" s="4">
        <v>66</v>
      </c>
      <c t="n" r="B12" s="6">
        <v>5000000</v>
      </c>
      <c t="n" r="C12" s="6">
        <v>5000000</v>
      </c>
    </row>
    <row r="13" spans="1:3">
      <c t="s" r="A13" s="4">
        <v>74</v>
      </c>
      <c t="n" r="B13" s="6">
        <v>584271</v>
      </c>
      <c t="n" r="C13" s="6">
        <v>5000000</v>
      </c>
    </row>
    <row r="14" spans="1:3">
      <c t="s" r="A14" s="4">
        <v>75</v>
      </c>
      <c t="n" r="B14" s="6">
        <v>584271</v>
      </c>
      <c t="n" r="C14" s="6">
        <v>5000000</v>
      </c>
    </row>
    <row r="15" spans="1:3">
      <c t="s" r="A15" s="4">
        <v>76</v>
      </c>
    </row>
    <row r="16" spans="1:3">
      <c t="s" r="A16" s="3">
        <v>65</v>
      </c>
    </row>
    <row r="17" spans="1:3">
      <c t="s" r="A17" s="4">
        <v>73</v>
      </c>
      <c t="n" r="B17" s="8">
        <v>0.0001</v>
      </c>
      <c t="n" r="C17" s="8">
        <v>0.0001</v>
      </c>
    </row>
    <row r="18" spans="1:3">
      <c t="s" r="A18" s="4">
        <v>66</v>
      </c>
      <c t="n" r="B18" s="6">
        <v>350000</v>
      </c>
      <c t="n" r="C18" s="6">
        <v>350000</v>
      </c>
    </row>
    <row r="19" spans="1:3">
      <c t="s" r="A19" s="4">
        <v>74</v>
      </c>
      <c t="n" r="B19" s="6">
        <v>0</v>
      </c>
      <c t="n" r="C19" s="6">
        <v>0</v>
      </c>
    </row>
    <row r="20" spans="1:3">
      <c t="s" r="A20" s="4">
        <v>75</v>
      </c>
      <c t="n" r="B20" s="6">
        <v>0</v>
      </c>
      <c t="n" r="C20" s="6">
        <v>0</v>
      </c>
    </row>
    <row r="21" spans="1:3">
      <c t="s" r="A21" s="4">
        <v>77</v>
      </c>
    </row>
    <row r="22" spans="1:3">
      <c t="s" r="A22" s="3">
        <v>65</v>
      </c>
    </row>
    <row r="23" spans="1:3">
      <c t="s" r="A23" s="4">
        <v>73</v>
      </c>
      <c t="n" r="B23" s="8">
        <v>0.0001</v>
      </c>
      <c t="n" r="C23" s="8">
        <v>0.0001</v>
      </c>
    </row>
    <row r="24" spans="1:3">
      <c t="s" r="A24" s="4">
        <v>66</v>
      </c>
      <c t="n" r="B24" s="6">
        <v>1000000</v>
      </c>
      <c t="n" r="C24" s="6">
        <v>1000000</v>
      </c>
    </row>
    <row r="25" spans="1:3">
      <c t="s" r="A25" s="4">
        <v>74</v>
      </c>
      <c t="n" r="B25" s="6">
        <v>0</v>
      </c>
      <c t="n" r="C25" s="6">
        <v>0</v>
      </c>
    </row>
    <row r="26" spans="1:3">
      <c t="s" r="A26" s="4">
        <v>75</v>
      </c>
      <c t="n" r="B26" s="6">
        <v>0</v>
      </c>
      <c t="n" r="C26"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345</v>
      </c>
      <c t="s" r="B1" s="2">
        <v>2</v>
      </c>
      <c t="s" r="C1" s="2">
        <v>28</v>
      </c>
    </row>
    <row r="2" spans="1:3">
      <c t="s" r="A2" s="4">
        <v>346</v>
      </c>
      <c t="n" r="B2" s="7">
        <v>2613518</v>
      </c>
      <c t="n" r="C2" s="7">
        <v>824763</v>
      </c>
    </row>
    <row r="3" spans="1:3">
      <c t="s" r="A3" s="4">
        <v>347</v>
      </c>
    </row>
    <row r="4" spans="1:3">
      <c t="s" r="A4" s="4">
        <v>346</v>
      </c>
      <c t="s" r="B4" s="4">
        <v>32</v>
      </c>
      <c t="s" r="C4" s="4">
        <v>32</v>
      </c>
    </row>
    <row r="5" spans="1:3">
      <c t="s" r="A5" s="4">
        <v>348</v>
      </c>
    </row>
    <row r="6" spans="1:3">
      <c t="s" r="A6" s="4">
        <v>346</v>
      </c>
      <c t="n" r="B6" s="7">
        <v>2613518</v>
      </c>
      <c t="n" r="C6" s="7">
        <v>824763</v>
      </c>
    </row>
    <row r="7" spans="1:3">
      <c t="s" r="A7" s="4">
        <v>349</v>
      </c>
    </row>
    <row r="8" spans="1:3">
      <c t="s" r="A8" s="4">
        <v>346</v>
      </c>
      <c t="s" r="B8" s="4">
        <v>32</v>
      </c>
      <c t="s" r="C8" s="4">
        <v>3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350</v>
      </c>
      <c t="s" r="B1" s="2">
        <v>2</v>
      </c>
      <c t="s" r="C1" s="2">
        <v>28</v>
      </c>
    </row>
    <row r="2" spans="1:3">
      <c t="s" r="A2" s="4">
        <v>351</v>
      </c>
      <c t="n" r="B2" s="7">
        <v>-68745</v>
      </c>
      <c t="n" r="C2" s="7">
        <v>-60080</v>
      </c>
    </row>
    <row r="3" spans="1:3">
      <c t="s" r="A3" s="4">
        <v>352</v>
      </c>
      <c t="n" r="B3" s="6">
        <v>40954</v>
      </c>
      <c t="n" r="C3" s="6">
        <v>6340</v>
      </c>
    </row>
    <row r="4" spans="1:3">
      <c t="s" r="A4" s="4">
        <v>353</v>
      </c>
    </row>
    <row r="5" spans="1:3">
      <c t="s" r="A5" s="4">
        <v>354</v>
      </c>
      <c t="n" r="B5" s="6">
        <v>26036</v>
      </c>
      <c t="n" r="C5" s="6">
        <v>25757</v>
      </c>
    </row>
    <row r="6" spans="1:3">
      <c t="s" r="A6" s="4">
        <v>355</v>
      </c>
    </row>
    <row r="7" spans="1:3">
      <c t="s" r="A7" s="4">
        <v>354</v>
      </c>
      <c t="n" r="B7" s="6">
        <v>48055</v>
      </c>
      <c t="n" r="C7" s="7">
        <v>40663</v>
      </c>
    </row>
    <row r="8" spans="1:3">
      <c t="s" r="A8" s="4">
        <v>356</v>
      </c>
    </row>
    <row r="9" spans="1:3">
      <c t="s" r="A9" s="4">
        <v>354</v>
      </c>
      <c t="n" r="B9" s="7">
        <v>35608</v>
      </c>
      <c t="s" r="C9" s="4">
        <v>3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t="s" r="A1" s="1">
        <v>357</v>
      </c>
      <c t="s" r="B1" s="2">
        <v>1</v>
      </c>
    </row>
    <row r="2" spans="1:3">
      <c t="s" r="B2" s="2">
        <v>2</v>
      </c>
      <c t="s" r="C2" s="2">
        <v>80</v>
      </c>
    </row>
    <row r="3" spans="1:3">
      <c t="s" r="A3" s="3">
        <v>358</v>
      </c>
    </row>
    <row r="4" spans="1:3">
      <c t="s" r="A4" s="4">
        <v>359</v>
      </c>
      <c t="n" r="B4" s="7">
        <v>8665</v>
      </c>
      <c t="n" r="C4" s="7">
        <v>280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t="s" r="A1" s="1">
        <v>360</v>
      </c>
      <c t="s" r="B1" s="2">
        <v>2</v>
      </c>
      <c t="s" r="C1" s="2">
        <v>28</v>
      </c>
    </row>
    <row r="2" spans="1:3">
      <c t="s" r="A2" s="3">
        <v>361</v>
      </c>
    </row>
    <row r="3" spans="1:3">
      <c t="s" r="A3" s="4">
        <v>185</v>
      </c>
      <c t="n" r="B3" s="7">
        <v>60362</v>
      </c>
      <c t="n" r="C3" s="7">
        <v>60362</v>
      </c>
    </row>
    <row r="4" spans="1:3">
      <c t="s" r="A4" s="4">
        <v>351</v>
      </c>
      <c t="n" r="B4" s="6">
        <v>-18412</v>
      </c>
      <c t="n" r="C4" s="6">
        <v>-3252</v>
      </c>
    </row>
    <row r="5" spans="1:3">
      <c t="s" r="A5" s="4">
        <v>352</v>
      </c>
      <c t="n" r="B5" s="7">
        <v>41950</v>
      </c>
      <c t="n" r="C5" s="7">
        <v>5711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5"/>
    <col customWidth="1" max="3" min="3" width="14"/>
  </cols>
  <sheetData>
    <row r="1" spans="1:3">
      <c t="s" r="A1" s="1">
        <v>362</v>
      </c>
      <c t="s" r="B1" s="2">
        <v>1</v>
      </c>
    </row>
    <row r="2" spans="1:3">
      <c t="s" r="B2" s="2">
        <v>2</v>
      </c>
      <c t="s" r="C2" s="2">
        <v>80</v>
      </c>
    </row>
    <row r="3" spans="1:3">
      <c t="s" r="A3" s="3">
        <v>363</v>
      </c>
    </row>
    <row r="4" spans="1:3">
      <c t="s" r="A4" s="4">
        <v>364</v>
      </c>
      <c t="n" r="B4" s="7">
        <v>15160</v>
      </c>
      <c t="n" r="C4" s="7">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t="s" r="A1" s="1">
        <v>78</v>
      </c>
      <c t="s" r="B1" s="2">
        <v>79</v>
      </c>
      <c t="s" r="D1" s="2">
        <v>1</v>
      </c>
    </row>
    <row r="2" spans="1:5">
      <c t="s" r="B2" s="2">
        <v>2</v>
      </c>
      <c t="s" r="C2" s="2">
        <v>80</v>
      </c>
      <c t="s" r="D2" s="2">
        <v>2</v>
      </c>
      <c t="s" r="E2" s="2">
        <v>80</v>
      </c>
    </row>
    <row r="3" spans="1:5">
      <c t="s" r="A3" s="3">
        <v>81</v>
      </c>
    </row>
    <row r="4" spans="1:5">
      <c t="s" r="A4" s="4">
        <v>82</v>
      </c>
      <c t="n" r="B4" s="7">
        <v>120376</v>
      </c>
      <c t="s" r="C4" s="4">
        <v>32</v>
      </c>
      <c t="n" r="D4" s="7">
        <v>370186</v>
      </c>
      <c t="s" r="E4" s="4">
        <v>32</v>
      </c>
    </row>
    <row r="5" spans="1:5">
      <c t="s" r="A5" s="4">
        <v>83</v>
      </c>
      <c t="n" r="B5" s="6">
        <v>-26011</v>
      </c>
      <c t="s" r="C5" s="4">
        <v>32</v>
      </c>
      <c t="n" r="D5" s="6">
        <v>-109798</v>
      </c>
      <c t="s" r="E5" s="4">
        <v>32</v>
      </c>
    </row>
    <row r="6" spans="1:5">
      <c t="s" r="A6" s="4">
        <v>84</v>
      </c>
      <c t="n" r="B6" s="6">
        <v>94365</v>
      </c>
      <c t="s" r="C6" s="4">
        <v>32</v>
      </c>
      <c t="n" r="D6" s="6">
        <v>260388</v>
      </c>
      <c t="s" r="E6" s="4">
        <v>32</v>
      </c>
    </row>
    <row r="7" spans="1:5">
      <c t="s" r="A7" s="3">
        <v>85</v>
      </c>
    </row>
    <row r="8" spans="1:5">
      <c t="s" r="A8" s="4">
        <v>86</v>
      </c>
      <c t="n" r="B8" s="6">
        <v>8474</v>
      </c>
      <c t="n" r="C8" s="7">
        <v>935</v>
      </c>
      <c t="n" r="D8" s="6">
        <v>23824</v>
      </c>
      <c t="n" r="E8" s="7">
        <v>2804</v>
      </c>
    </row>
    <row r="9" spans="1:5">
      <c t="s" r="A9" s="4">
        <v>87</v>
      </c>
      <c t="n" r="B9" s="6">
        <v>47129</v>
      </c>
      <c t="n" r="C9" s="6">
        <v>4129</v>
      </c>
      <c t="n" r="D9" s="6">
        <v>105778</v>
      </c>
      <c t="n" r="E9" s="6">
        <v>11218</v>
      </c>
    </row>
    <row r="10" spans="1:5">
      <c t="s" r="A10" s="4">
        <v>88</v>
      </c>
      <c t="n" r="B10" s="6">
        <v>251840</v>
      </c>
      <c t="n" r="C10" s="7">
        <v>41891</v>
      </c>
      <c t="n" r="D10" s="6">
        <v>509829</v>
      </c>
      <c t="n" r="E10" s="7">
        <v>75645</v>
      </c>
    </row>
    <row r="11" spans="1:5">
      <c t="s" r="A11" s="4">
        <v>89</v>
      </c>
      <c t="n" r="B11" s="6">
        <v>52626</v>
      </c>
      <c t="s" r="C11" s="4">
        <v>32</v>
      </c>
      <c t="n" r="D11" s="6">
        <v>460875</v>
      </c>
      <c t="s" r="E11" s="4">
        <v>32</v>
      </c>
    </row>
    <row r="12" spans="1:5">
      <c t="s" r="A12" s="4">
        <v>90</v>
      </c>
      <c t="n" r="B12" s="6">
        <v>79780</v>
      </c>
      <c t="n" r="C12" s="7">
        <v>246052</v>
      </c>
      <c t="n" r="D12" s="6">
        <v>248051</v>
      </c>
      <c t="n" r="E12" s="7">
        <v>556480</v>
      </c>
    </row>
    <row r="13" spans="1:5">
      <c t="s" r="A13" s="4">
        <v>91</v>
      </c>
      <c t="n" r="B13" s="6">
        <v>439849</v>
      </c>
      <c t="n" r="C13" s="6">
        <v>293007</v>
      </c>
      <c t="n" r="D13" s="6">
        <v>1348357</v>
      </c>
      <c t="n" r="E13" s="6">
        <v>646147</v>
      </c>
    </row>
    <row r="14" spans="1:5">
      <c t="s" r="A14" s="4">
        <v>92</v>
      </c>
      <c t="n" r="B14" s="6">
        <v>-345484</v>
      </c>
      <c t="n" r="C14" s="6">
        <v>-293007</v>
      </c>
      <c t="n" r="D14" s="6">
        <v>-1087969</v>
      </c>
      <c t="n" r="E14" s="6">
        <v>-646147</v>
      </c>
    </row>
    <row r="15" spans="1:5">
      <c t="s" r="A15" s="3">
        <v>93</v>
      </c>
    </row>
    <row r="16" spans="1:5">
      <c t="s" r="A16" s="4">
        <v>94</v>
      </c>
      <c t="n" r="B16" s="6">
        <v>-129527</v>
      </c>
      <c t="n" r="C16" s="6">
        <v>-18707</v>
      </c>
      <c t="n" r="D16" s="6">
        <v>-245628</v>
      </c>
      <c t="n" r="E16" s="6">
        <v>-59327</v>
      </c>
    </row>
    <row r="17" spans="1:5">
      <c t="s" r="A17" s="4">
        <v>95</v>
      </c>
      <c t="n" r="B17" s="6">
        <v>-20420</v>
      </c>
      <c t="n" r="C17" s="6">
        <v>-20936</v>
      </c>
      <c t="n" r="D17" s="6">
        <v>-30393</v>
      </c>
      <c t="n" r="E17" s="6">
        <v>-56525</v>
      </c>
    </row>
    <row r="18" spans="1:5">
      <c t="s" r="A18" s="4">
        <v>96</v>
      </c>
      <c t="n" r="B18" s="6">
        <v>-754392</v>
      </c>
      <c t="n" r="C18" s="6">
        <v>-94340</v>
      </c>
      <c t="n" r="D18" s="6">
        <v>-184969</v>
      </c>
      <c t="n" r="E18" s="6">
        <v>-94340</v>
      </c>
    </row>
    <row r="19" spans="1:5">
      <c t="s" r="A19" s="4">
        <v>97</v>
      </c>
      <c t="n" r="B19" s="7">
        <v>-395495</v>
      </c>
      <c t="n" r="C19" s="6">
        <v>-36285</v>
      </c>
      <c t="n" r="D19" s="7">
        <v>-915936</v>
      </c>
      <c t="n" r="E19" s="6">
        <v>-36285</v>
      </c>
    </row>
    <row r="20" spans="1:5">
      <c t="s" r="A20" s="4">
        <v>98</v>
      </c>
      <c t="s" r="B20" s="4">
        <v>32</v>
      </c>
      <c t="n" r="C20" s="6">
        <v>9297</v>
      </c>
      <c t="s" r="D20" s="4">
        <v>32</v>
      </c>
      <c t="n" r="E20" s="6">
        <v>9297</v>
      </c>
    </row>
    <row r="21" spans="1:5">
      <c t="s" r="A21" s="4">
        <v>99</v>
      </c>
      <c t="n" r="B21" s="7">
        <v>-1299834</v>
      </c>
      <c t="n" r="C21" s="6">
        <v>-160971</v>
      </c>
      <c t="n" r="D21" s="7">
        <v>-1376926</v>
      </c>
      <c t="n" r="E21" s="6">
        <v>-237180</v>
      </c>
    </row>
    <row r="22" spans="1:5">
      <c t="s" r="A22" s="4">
        <v>100</v>
      </c>
      <c t="n" r="B22" s="7">
        <v>-1645318</v>
      </c>
      <c t="n" r="C22" s="7">
        <v>-453978</v>
      </c>
      <c t="n" r="D22" s="7">
        <v>-2464895</v>
      </c>
      <c t="n" r="E22" s="7">
        <v>-883327</v>
      </c>
    </row>
    <row r="23" spans="1:5">
      <c t="s" r="A23" s="4">
        <v>101</v>
      </c>
      <c t="n" r="B23" s="6">
        <v>101769298</v>
      </c>
      <c t="n" r="C23" s="6">
        <v>12696865</v>
      </c>
      <c t="n" r="D23" s="6">
        <v>49072849</v>
      </c>
      <c t="n" r="E23" s="6">
        <v>13042461</v>
      </c>
    </row>
    <row r="24" spans="1:5">
      <c t="s" r="A24" s="4">
        <v>102</v>
      </c>
      <c t="n" r="B24" s="9">
        <v>-0.02</v>
      </c>
      <c t="n" r="C24" s="9">
        <v>-0.04</v>
      </c>
      <c t="n" r="D24" s="9">
        <v>-0.05</v>
      </c>
      <c t="n" r="E24" s="9">
        <v>-0.07000000000000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7"/>
  </cols>
  <sheetData>
    <row r="1" spans="1:6">
      <c t="s" r="A1" s="1">
        <v>103</v>
      </c>
      <c t="s" r="B1" s="2">
        <v>79</v>
      </c>
      <c t="s" r="D1" s="2">
        <v>1</v>
      </c>
      <c t="s" r="F1" s="2">
        <v>104</v>
      </c>
    </row>
    <row r="2" spans="1:6">
      <c t="s" r="B2" s="2">
        <v>2</v>
      </c>
      <c t="s" r="C2" s="2">
        <v>80</v>
      </c>
      <c t="s" r="D2" s="2">
        <v>2</v>
      </c>
      <c t="s" r="E2" s="2">
        <v>80</v>
      </c>
      <c t="s" r="F2" s="2">
        <v>2</v>
      </c>
    </row>
    <row r="3" spans="1:6">
      <c t="s" r="A3" s="3">
        <v>105</v>
      </c>
    </row>
    <row r="4" spans="1:6">
      <c t="s" r="A4" s="4">
        <v>106</v>
      </c>
      <c t="n" r="B4" s="7">
        <v>-1645318</v>
      </c>
      <c t="n" r="C4" s="7">
        <v>-453978</v>
      </c>
      <c t="n" r="D4" s="7">
        <v>-2464895</v>
      </c>
      <c t="n" r="E4" s="7">
        <v>-883327</v>
      </c>
      <c t="n" r="F4" s="7">
        <v>-14880174</v>
      </c>
    </row>
    <row r="5" spans="1:6">
      <c t="s" r="A5" s="3">
        <v>107</v>
      </c>
    </row>
    <row r="6" spans="1:6">
      <c t="s" r="A6" s="4">
        <v>86</v>
      </c>
      <c t="n" r="D6" s="6">
        <v>23824</v>
      </c>
      <c t="n" r="E6" s="6">
        <v>2804</v>
      </c>
    </row>
    <row r="7" spans="1:6">
      <c t="s" r="A7" s="4">
        <v>108</v>
      </c>
      <c t="n" r="D7" s="6">
        <v>75000</v>
      </c>
      <c t="n" r="E7" s="6">
        <v>115852</v>
      </c>
    </row>
    <row r="8" spans="1:6">
      <c t="s" r="A8" s="4">
        <v>109</v>
      </c>
      <c t="n" r="D8" s="6">
        <v>27349</v>
      </c>
      <c t="n" r="E8" s="7">
        <v>347350</v>
      </c>
    </row>
    <row r="9" spans="1:6">
      <c t="s" r="A9" s="4">
        <v>110</v>
      </c>
      <c t="n" r="D9" s="6">
        <v>8797</v>
      </c>
      <c t="s" r="E9" s="4">
        <v>32</v>
      </c>
    </row>
    <row r="10" spans="1:6">
      <c t="s" r="A10" s="4">
        <v>111</v>
      </c>
      <c t="n" r="D10" s="6">
        <v>27000</v>
      </c>
      <c t="s" r="E10" s="4">
        <v>32</v>
      </c>
    </row>
    <row r="11" spans="1:6">
      <c t="s" r="A11" s="4">
        <v>112</v>
      </c>
      <c t="n" r="B11" s="6">
        <v>754392</v>
      </c>
      <c t="n" r="C11" s="6">
        <v>94340</v>
      </c>
      <c t="n" r="D11" s="6">
        <v>184969</v>
      </c>
      <c t="n" r="E11" s="7">
        <v>94340</v>
      </c>
    </row>
    <row r="12" spans="1:6">
      <c t="s" r="A12" s="4">
        <v>113</v>
      </c>
      <c t="n" r="D12" s="6">
        <v>7875</v>
      </c>
      <c t="s" r="E12" s="4">
        <v>32</v>
      </c>
    </row>
    <row r="13" spans="1:6">
      <c t="s" r="A13" s="4">
        <v>97</v>
      </c>
      <c t="n" r="B13" s="7">
        <v>395495</v>
      </c>
      <c t="n" r="C13" s="6">
        <v>36285</v>
      </c>
      <c t="n" r="D13" s="7">
        <v>915936</v>
      </c>
      <c t="n" r="E13" s="7">
        <v>36285</v>
      </c>
    </row>
    <row r="14" spans="1:6">
      <c t="s" r="A14" s="4">
        <v>98</v>
      </c>
      <c t="s" r="B14" s="4">
        <v>32</v>
      </c>
      <c t="n" r="C14" s="6">
        <v>-9297</v>
      </c>
      <c t="s" r="D14" s="4">
        <v>32</v>
      </c>
      <c t="n" r="E14" s="7">
        <v>-9297</v>
      </c>
    </row>
    <row r="15" spans="1:6">
      <c t="s" r="A15" s="3">
        <v>114</v>
      </c>
    </row>
    <row r="16" spans="1:6">
      <c t="s" r="A16" s="4">
        <v>31</v>
      </c>
      <c t="n" r="D16" s="7">
        <v>-295914</v>
      </c>
      <c t="s" r="E16" s="4">
        <v>32</v>
      </c>
    </row>
    <row r="17" spans="1:6">
      <c t="s" r="A17" s="4">
        <v>33</v>
      </c>
      <c t="n" r="D17" s="6">
        <v>50136</v>
      </c>
      <c t="s" r="E17" s="4">
        <v>32</v>
      </c>
    </row>
    <row r="18" spans="1:6">
      <c t="s" r="A18" s="4">
        <v>115</v>
      </c>
      <c t="n" r="D18" s="6">
        <v>97789</v>
      </c>
      <c t="n" r="E18" s="7">
        <v>110767</v>
      </c>
    </row>
    <row r="19" spans="1:6">
      <c t="s" r="A19" s="4">
        <v>116</v>
      </c>
      <c t="n" r="D19" s="6">
        <v>115243</v>
      </c>
      <c t="s" r="E19" s="4">
        <v>32</v>
      </c>
    </row>
    <row r="20" spans="1:6">
      <c t="s" r="A20" s="4">
        <v>45</v>
      </c>
      <c t="n" r="D20" s="6">
        <v>30137</v>
      </c>
      <c t="s" r="E20" s="4">
        <v>32</v>
      </c>
    </row>
    <row r="21" spans="1:6">
      <c t="s" r="A21" s="4">
        <v>43</v>
      </c>
      <c t="n" r="D21" s="6">
        <v>-13200</v>
      </c>
      <c t="s" r="E21" s="4">
        <v>32</v>
      </c>
    </row>
    <row r="22" spans="1:6">
      <c t="s" r="A22" s="4">
        <v>117</v>
      </c>
      <c t="n" r="D22" s="6">
        <v>-1209954</v>
      </c>
      <c t="n" r="E22" s="7">
        <v>-185226</v>
      </c>
    </row>
    <row r="23" spans="1:6">
      <c t="s" r="A23" s="3">
        <v>118</v>
      </c>
    </row>
    <row r="24" spans="1:6">
      <c t="s" r="A24" s="4">
        <v>119</v>
      </c>
      <c t="n" r="D24" s="6">
        <v>-279</v>
      </c>
      <c t="n" r="E24" s="7">
        <v>-3680</v>
      </c>
    </row>
    <row r="25" spans="1:6">
      <c t="s" r="A25" s="4">
        <v>120</v>
      </c>
      <c t="n" r="D25" s="6">
        <v>-43000</v>
      </c>
      <c t="s" r="E25" s="4">
        <v>32</v>
      </c>
    </row>
    <row r="26" spans="1:6">
      <c t="s" r="A26" s="4">
        <v>34</v>
      </c>
      <c t="n" r="D26" s="6">
        <v>-30000</v>
      </c>
      <c t="s" r="E26" s="4">
        <v>32</v>
      </c>
    </row>
    <row r="27" spans="1:6">
      <c t="s" r="A27" s="4">
        <v>121</v>
      </c>
      <c t="n" r="D27" s="7">
        <v>-73279</v>
      </c>
      <c t="n" r="E27" s="7">
        <v>-3680</v>
      </c>
    </row>
    <row r="28" spans="1:6">
      <c t="s" r="A28" s="3">
        <v>122</v>
      </c>
    </row>
    <row r="29" spans="1:6">
      <c t="s" r="A29" s="4">
        <v>123</v>
      </c>
      <c t="s" r="D29" s="4">
        <v>32</v>
      </c>
      <c t="n" r="E29" s="6">
        <v>146870</v>
      </c>
    </row>
    <row r="30" spans="1:6">
      <c t="s" r="A30" s="4">
        <v>124</v>
      </c>
      <c t="n" r="D30" s="7">
        <v>350000</v>
      </c>
    </row>
    <row r="31" spans="1:6">
      <c t="s" r="A31" s="4">
        <v>125</v>
      </c>
      <c t="n" r="D31" s="6">
        <v>-63613</v>
      </c>
      <c t="n" r="E31" s="7">
        <v>85000</v>
      </c>
    </row>
    <row r="32" spans="1:6">
      <c t="s" r="A32" s="4">
        <v>126</v>
      </c>
      <c t="n" r="D32" s="6">
        <v>-157000</v>
      </c>
      <c t="s" r="E32" s="4">
        <v>32</v>
      </c>
    </row>
    <row r="33" spans="1:6">
      <c t="s" r="A33" s="4">
        <v>127</v>
      </c>
      <c t="n" r="D33" s="6">
        <v>984173</v>
      </c>
      <c t="s" r="E33" s="4">
        <v>32</v>
      </c>
    </row>
    <row r="34" spans="1:6">
      <c t="s" r="A34" s="4">
        <v>128</v>
      </c>
      <c t="n" r="D34" s="6">
        <v>51512</v>
      </c>
      <c t="s" r="E34" s="4">
        <v>32</v>
      </c>
    </row>
    <row r="35" spans="1:6">
      <c t="s" r="A35" s="4">
        <v>129</v>
      </c>
      <c t="n" r="D35" s="6">
        <v>-51512</v>
      </c>
      <c t="s" r="E35" s="4">
        <v>32</v>
      </c>
    </row>
    <row r="36" spans="1:6">
      <c t="s" r="A36" s="4">
        <v>130</v>
      </c>
      <c t="n" r="D36" s="6">
        <v>1113560</v>
      </c>
      <c t="n" r="E36" s="7">
        <v>231870</v>
      </c>
    </row>
    <row r="37" spans="1:6">
      <c t="s" r="A37" s="4">
        <v>131</v>
      </c>
      <c t="n" r="D37" s="6">
        <v>-169673</v>
      </c>
      <c t="n" r="E37" s="6">
        <v>42964</v>
      </c>
    </row>
    <row r="38" spans="1:6">
      <c t="s" r="A38" s="3">
        <v>132</v>
      </c>
    </row>
    <row r="39" spans="1:6">
      <c t="s" r="A39" s="4">
        <v>133</v>
      </c>
      <c t="n" r="D39" s="6">
        <v>203072</v>
      </c>
      <c t="n" r="E39" s="6">
        <v>15504</v>
      </c>
    </row>
    <row r="40" spans="1:6">
      <c t="s" r="A40" s="4">
        <v>134</v>
      </c>
      <c t="n" r="B40" s="7">
        <v>33399</v>
      </c>
      <c t="n" r="C40" s="7">
        <v>58468</v>
      </c>
      <c t="n" r="D40" s="6">
        <v>33399</v>
      </c>
      <c t="n" r="E40" s="6">
        <v>58468</v>
      </c>
      <c t="n" r="F40" s="7">
        <v>33399</v>
      </c>
    </row>
    <row r="41" spans="1:6">
      <c t="s" r="A41" s="3">
        <v>135</v>
      </c>
    </row>
    <row r="42" spans="1:6">
      <c t="s" r="A42" s="4">
        <v>136</v>
      </c>
      <c t="n" r="D42" s="6">
        <v>846332</v>
      </c>
      <c t="n" r="E42" s="7">
        <v>1000</v>
      </c>
    </row>
    <row r="43" spans="1:6">
      <c t="s" r="A43" s="4">
        <v>137</v>
      </c>
      <c t="n" r="D43" s="6">
        <v>1016508</v>
      </c>
      <c t="s" r="E43" s="4">
        <v>32</v>
      </c>
    </row>
    <row r="44" spans="1:6">
      <c t="s" r="A44" s="4">
        <v>138</v>
      </c>
      <c t="n" r="D44" s="6">
        <v>3496</v>
      </c>
      <c t="n" r="E44" s="7">
        <v>8812</v>
      </c>
    </row>
    <row r="45" spans="1:6">
      <c t="s" r="A45" s="4">
        <v>139</v>
      </c>
      <c t="n" r="D45" s="6">
        <v>2029932</v>
      </c>
      <c t="s" r="E45" s="4">
        <v>32</v>
      </c>
    </row>
    <row r="46" spans="1:6">
      <c t="s" r="A46" s="4">
        <v>140</v>
      </c>
      <c t="n" r="D46" s="7">
        <v>740000</v>
      </c>
      <c t="s" r="E46" s="4">
        <v>3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1</v>
      </c>
      <c t="s" r="B1" s="2">
        <v>1</v>
      </c>
    </row>
    <row r="2" spans="1:2">
      <c t="s" r="B2" s="2">
        <v>2</v>
      </c>
    </row>
    <row r="3" spans="1:2">
      <c t="s" r="A3" s="3">
        <v>142</v>
      </c>
    </row>
    <row r="4" spans="1:2">
      <c t="s" r="A4" s="4">
        <v>143</v>
      </c>
      <c t="s" r="B4" s="4">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45</v>
      </c>
      <c t="s" r="B1" s="2">
        <v>1</v>
      </c>
    </row>
    <row r="2" spans="1:2">
      <c t="s" r="B2" s="2">
        <v>2</v>
      </c>
    </row>
    <row r="3" spans="1:2">
      <c t="s" r="A3" s="3">
        <v>142</v>
      </c>
    </row>
    <row r="4" spans="1:2">
      <c t="s" r="A4" s="4">
        <v>146</v>
      </c>
      <c t="s" r="B4" s="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48</v>
      </c>
      <c t="s" r="B1" s="2">
        <v>1</v>
      </c>
    </row>
    <row r="2" spans="1:2">
      <c t="s" r="B2" s="2">
        <v>2</v>
      </c>
    </row>
    <row r="3" spans="1:2">
      <c t="s" r="A3" s="3">
        <v>142</v>
      </c>
    </row>
    <row r="4" spans="1:2">
      <c t="s" r="A4" s="4">
        <v>149</v>
      </c>
      <c t="s" r="B4" s="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1</v>
      </c>
      <c t="s" r="B1" s="2">
        <v>1</v>
      </c>
    </row>
    <row r="2" spans="1:2">
      <c t="s" r="B2" s="2">
        <v>2</v>
      </c>
    </row>
    <row r="3" spans="1:2">
      <c t="s" r="A3" s="3">
        <v>142</v>
      </c>
    </row>
    <row r="4" spans="1:2">
      <c t="s" r="A4" s="4">
        <v>152</v>
      </c>
      <c t="s" r="B4"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BALANCE SHEETS</vt:lpstr>
      <vt:lpstr>CONDENSED BALANCE SHEETS (Paren</vt:lpstr>
      <vt:lpstr>CONDENSED STATEMENTS OF OPERATI</vt:lpstr>
      <vt:lpstr>CONDENSED STATEMENTS OF CASH FL</vt:lpstr>
      <vt:lpstr>Nature of Operations</vt:lpstr>
      <vt:lpstr>Significant Accounting Policies</vt:lpstr>
      <vt:lpstr>Recent Accounting Pronouncement</vt:lpstr>
      <vt:lpstr>Stockholders' Deficit</vt:lpstr>
      <vt:lpstr>Stock Options</vt:lpstr>
      <vt:lpstr>Loan-Related Party</vt:lpstr>
      <vt:lpstr>Note Payable</vt:lpstr>
      <vt:lpstr>Convertible Debt and Derivative</vt:lpstr>
      <vt:lpstr>Fair Value Measurement</vt:lpstr>
      <vt:lpstr>Property and Equipment</vt:lpstr>
      <vt:lpstr>Intangibles</vt:lpstr>
      <vt:lpstr>Subsequent Events</vt:lpstr>
      <vt:lpstr>Significant Accounting Polici18</vt:lpstr>
      <vt:lpstr>Stock Options (Tables)</vt:lpstr>
      <vt:lpstr>Fair Value Measurement (Tables)</vt:lpstr>
      <vt:lpstr>Property and Equipment (Tables)</vt:lpstr>
      <vt:lpstr>Intangibles (Tables)</vt:lpstr>
      <vt:lpstr>Significant Accounting Polici23</vt:lpstr>
      <vt:lpstr>Stockholders' Deficit (Details </vt:lpstr>
      <vt:lpstr>Stock Options (Details)</vt:lpstr>
      <vt:lpstr>Stock Options (Details Narrativ</vt:lpstr>
      <vt:lpstr>Loans-Related Party (Details Na</vt:lpstr>
      <vt:lpstr>Notes Payable (Details Narrativ</vt:lpstr>
      <vt:lpstr>Convertible Debt and Derivati29</vt:lpstr>
      <vt:lpstr>Fair Value Measurements (Detail</vt:lpstr>
      <vt:lpstr>Property and Equipment (Details</vt:lpstr>
      <vt:lpstr>Property and Equipment (Detai32</vt:lpstr>
      <vt:lpstr>Intangibles (Details)</vt:lpstr>
      <vt:lpstr>Intangibl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7:07:41Z</dcterms:created>
  <dcterms:modified xmlns:dcterms="http://purl.org/dc/terms/" xmlns:xsi="http://www.w3.org/2001/XMLSchema-instance" xsi:type="dcterms:W3CDTF">2016-02-22T17:07:41Z</dcterms:modified>
  <dc:title xmlns:dc="http://purl.org/dc/elements/1.1/">Untitled</dc:title>
  <dc:description xmlns:dc="http://purl.org/dc/elements/1.1/"/>
  <dc:subject xmlns:dc="http://purl.org/dc/elements/1.1/"/>
  <cp:keywords/>
  <cp:category/>
</cp:coreProperties>
</file>